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Construction in Progres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Equity (Tables)" sheetId="16" state="visible" r:id="rId16"/>
    <sheet xmlns:r="http://schemas.openxmlformats.org/officeDocument/2006/relationships" name="Income Taxes (Tables)" sheetId="17" state="visible" r:id="rId17"/>
    <sheet xmlns:r="http://schemas.openxmlformats.org/officeDocument/2006/relationships" name="Subsequent Events (Tables)" sheetId="18" state="visible" r:id="rId18"/>
    <sheet xmlns:r="http://schemas.openxmlformats.org/officeDocument/2006/relationships" name="Nature of Operations (Details N" sheetId="19" state="visible" r:id="rId19"/>
    <sheet xmlns:r="http://schemas.openxmlformats.org/officeDocument/2006/relationships" name="Summary of Significant Accoun20" sheetId="20" state="visible" r:id="rId20"/>
    <sheet xmlns:r="http://schemas.openxmlformats.org/officeDocument/2006/relationships" name="Equity (Details Narrative)" sheetId="21" state="visible" r:id="rId21"/>
    <sheet xmlns:r="http://schemas.openxmlformats.org/officeDocument/2006/relationships" name="Equity - Schedule of Common Sto" sheetId="22" state="visible" r:id="rId22"/>
    <sheet xmlns:r="http://schemas.openxmlformats.org/officeDocument/2006/relationships" name="Equity - Schedule of Estimates " sheetId="23" state="visible" r:id="rId23"/>
    <sheet xmlns:r="http://schemas.openxmlformats.org/officeDocument/2006/relationships" name="Equity - Summary of Outstanding" sheetId="24" state="visible" r:id="rId24"/>
    <sheet xmlns:r="http://schemas.openxmlformats.org/officeDocument/2006/relationships" name="Income Taxes (Details Narrative" sheetId="25" state="visible" r:id="rId25"/>
    <sheet xmlns:r="http://schemas.openxmlformats.org/officeDocument/2006/relationships" name="Income Taxes - Schedule of Defe" sheetId="26" state="visible" r:id="rId26"/>
    <sheet xmlns:r="http://schemas.openxmlformats.org/officeDocument/2006/relationships" name="Income Taxes - Schedule of Reco" sheetId="27" state="visible" r:id="rId27"/>
    <sheet xmlns:r="http://schemas.openxmlformats.org/officeDocument/2006/relationships" name="Construction in Progress (Detai"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 xmlns:r="http://schemas.openxmlformats.org/officeDocument/2006/relationships" name="Subsequent Events - Schedule of" sheetId="32" state="visible" r:id="rId32"/>
  </sheets>
  <definedNames/>
  <calcPr calcId="124519" fullCalcOnLoad="1"/>
</workbook>
</file>

<file path=xl/sharedStrings.xml><?xml version="1.0" encoding="utf-8"?>
<sst xmlns="http://schemas.openxmlformats.org/spreadsheetml/2006/main" uniqueCount="376">
  <si>
    <t>Document and Entity Information - USD ($)</t>
  </si>
  <si>
    <t>12 Months Ended</t>
  </si>
  <si>
    <t>Dec. 31, 2017</t>
  </si>
  <si>
    <t>Apr. 17, 2018</t>
  </si>
  <si>
    <t>Jun. 30, 2017</t>
  </si>
  <si>
    <t>Document And Entity Information</t>
  </si>
  <si>
    <t>Entity Registrant Name</t>
  </si>
  <si>
    <t>GREEN SPIRIT INDUSTRIE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GSRX</t>
  </si>
  <si>
    <t>Document Fiscal Period Focus</t>
  </si>
  <si>
    <t>FY</t>
  </si>
  <si>
    <t>Document Fiscal Year Focus</t>
  </si>
  <si>
    <t>Consolidated Balance Sheets - USD ($)</t>
  </si>
  <si>
    <t>Dec. 31, 2016</t>
  </si>
  <si>
    <t>Current Assets</t>
  </si>
  <si>
    <t>Cash</t>
  </si>
  <si>
    <t xml:space="preserve"> </t>
  </si>
  <si>
    <t>Cash, held in escrow</t>
  </si>
  <si>
    <t>Prepaid Expenses</t>
  </si>
  <si>
    <t>Total Current Assets</t>
  </si>
  <si>
    <t>Other Assets</t>
  </si>
  <si>
    <t>Licenses</t>
  </si>
  <si>
    <t>Rent deposit</t>
  </si>
  <si>
    <t>Construction in progress (Note 5)</t>
  </si>
  <si>
    <t>Total Other Assets</t>
  </si>
  <si>
    <t>Total Assets</t>
  </si>
  <si>
    <t>Current Liabilities</t>
  </si>
  <si>
    <t>Accounts Payable</t>
  </si>
  <si>
    <t>Advances Payable</t>
  </si>
  <si>
    <t>Total Current Liabilities</t>
  </si>
  <si>
    <t>Total Liabilities</t>
  </si>
  <si>
    <t>Commitments and Contingencies (Note 7)</t>
  </si>
  <si>
    <t>Stockholders' Equity (Note 3)</t>
  </si>
  <si>
    <t>Preferred Stock, convertible, $.001 par value; 1,000 shares authorized; 1,000 issued and outstanding as of December 31, 2017</t>
  </si>
  <si>
    <t>Common Stock $.001 par value 100,000,000 authorized; 40,817,870 and 247,554 issued and outstanding and 77,167 and 0 held in escrow and not issued as of December 31, 2017 and 2016, respectively</t>
  </si>
  <si>
    <t>Additional paid-in capital</t>
  </si>
  <si>
    <t>Retain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shares held in escrow</t>
  </si>
  <si>
    <t>Consolidated Statements of Operations - USD ($)</t>
  </si>
  <si>
    <t>Revenues</t>
  </si>
  <si>
    <t>Total Revenues</t>
  </si>
  <si>
    <t>Operating expenses</t>
  </si>
  <si>
    <t>Consulting Fees</t>
  </si>
  <si>
    <t>General and administrative</t>
  </si>
  <si>
    <t>Professional Fees</t>
  </si>
  <si>
    <t>Stock based compensation (Note 3)</t>
  </si>
  <si>
    <t>Consulting fees</t>
  </si>
  <si>
    <t>Investor relations</t>
  </si>
  <si>
    <t>Professional fees</t>
  </si>
  <si>
    <t>Total Stock based compensation</t>
  </si>
  <si>
    <t>Total Operating Expenses</t>
  </si>
  <si>
    <t>Loss from operations before provision for income taxes</t>
  </si>
  <si>
    <t>Provision for income taxes</t>
  </si>
  <si>
    <t>Net loss</t>
  </si>
  <si>
    <t>Basic loss per share</t>
  </si>
  <si>
    <t>Weighted average number of common shares outstanding</t>
  </si>
  <si>
    <t>Consolidated Statement of Changes in Stockholders' Equity - USD ($)</t>
  </si>
  <si>
    <t>Preferred Stock [Member]</t>
  </si>
  <si>
    <t>Common Stock [Member]</t>
  </si>
  <si>
    <t>Additional Paid-in Capital [Member]</t>
  </si>
  <si>
    <t>Retained Deficit [Member]</t>
  </si>
  <si>
    <t>Total</t>
  </si>
  <si>
    <t>Balance at Dec. 31, 2015</t>
  </si>
  <si>
    <t>Balance, shares at Dec. 31, 2015</t>
  </si>
  <si>
    <t>Recapitalization</t>
  </si>
  <si>
    <t>Balance at Dec. 31, 2016</t>
  </si>
  <si>
    <t>Balance, shares at Dec. 31, 2016</t>
  </si>
  <si>
    <t>Capitalization of subsidiary</t>
  </si>
  <si>
    <t>Effect of Share Exchange Agreement on May 11, 2017 Shares issued to Peach Management, LLC</t>
  </si>
  <si>
    <t>Effect of Share Exchange Agreement on May 11, 2017 Shares issued to Peach Management, LLC, shares</t>
  </si>
  <si>
    <t>Effect of Debt Exchange Agreement on May 11, 2017 Shares issued to Peter Zachariou</t>
  </si>
  <si>
    <t>Effect of Debt Exchange Agreement on May 11, 2017 Shares issued to Peter Zachariou, shares</t>
  </si>
  <si>
    <t>Issuance of shares and warrants for cash</t>
  </si>
  <si>
    <t>Issuance of shares and warrants for cash, shares</t>
  </si>
  <si>
    <t>Issuance of shares for services</t>
  </si>
  <si>
    <t>Issuance of shares for services, shares</t>
  </si>
  <si>
    <t>Funds held in escrow for shares not issued</t>
  </si>
  <si>
    <t>Funds held in escrow for shares not issued, shares</t>
  </si>
  <si>
    <t>Issuance of warrants for services</t>
  </si>
  <si>
    <t>Balance at Dec. 31, 2017</t>
  </si>
  <si>
    <t>Balance, shares at Dec. 31, 2017</t>
  </si>
  <si>
    <t>Consolidated Statements of Cash Flows - USD ($)</t>
  </si>
  <si>
    <t>Cash Flows from Operating Activities</t>
  </si>
  <si>
    <t>Adjustments to Reconcile Net Loss to Net Cash used in Operating Activities</t>
  </si>
  <si>
    <t>Issuance of common stock and warrants for services</t>
  </si>
  <si>
    <t>Changes in operating assets and liabilities:</t>
  </si>
  <si>
    <t>Prepaid expenses</t>
  </si>
  <si>
    <t>Net cash used in operating activities</t>
  </si>
  <si>
    <t>Cash Flows from Investing Activities</t>
  </si>
  <si>
    <t>Construction in Progress</t>
  </si>
  <si>
    <t>Net cash used in investing activities</t>
  </si>
  <si>
    <t>Cash Flows from Financing Activities</t>
  </si>
  <si>
    <t>Issuance of common stock and warrants</t>
  </si>
  <si>
    <t>Advances payable</t>
  </si>
  <si>
    <t>Advances payable, related party</t>
  </si>
  <si>
    <t>Net cash provided by financing activities</t>
  </si>
  <si>
    <t>Net increase in cash</t>
  </si>
  <si>
    <t>Cash at beginning of period</t>
  </si>
  <si>
    <t>Cash at end of period</t>
  </si>
  <si>
    <t>Supplemental Disclosures of Cash Flow Information</t>
  </si>
  <si>
    <t>Interest</t>
  </si>
  <si>
    <t>Income Taxes</t>
  </si>
  <si>
    <t>Common stock issued for Share Exchange Agreement</t>
  </si>
  <si>
    <t>Common stock issued for Debt Exchange Agreement</t>
  </si>
  <si>
    <t>Common stock issued for services</t>
  </si>
  <si>
    <t>Nature of Operations</t>
  </si>
  <si>
    <t>Organization, Consolidation and Presentation of Financial Statements [Abstract]</t>
  </si>
  <si>
    <t>1.
Nature of Operations Green Spirit Industries Inc. (“the
Company”) is a Nevada corporation formed under the name Cyberspace Vita, Inc. (“Cyberspace”) on November 7, 2006.
Cyberspace’s initial business plan was related to the online sale of vitamins and supplements. On May 11, 2017, the Company
entered into a share exchange agreement (the “Exchange Agreement”) with Peter Zachariou, the majority shareholder of
Cyberspace (the “Shareholder”), Project 1493, LLC, a limited liability company organized under the laws of the Commonwealth
of Puerto Rico (“1493”), and Peach Management, LLC (“Peach”) the sole member of 1493 (the “Member”),
pursuant to which the Member transferred all of the outstanding membership interests of 1493 to the Company in exchange for 16,690,912
restricted shares of common stock of the Company (the “Exchange Shares”), warrants to purchase up to 3,000,000 shares
of common stock at an exercise price of $0.50 per share for a period of three (3) years from the date of issuance (the “Exchange
Warrants”) and 1,000 shares of Series A Preferred Stock that grants the holders thereof fifty-one percent (51%) voting power
(the “Preferred Shares” and together with the Exchange Shares, and the Exchange Warrants, the “Exchange Securities”).
As a result of the Exchange Agreement, 1493 became a wholly-owned subsidiary of the Company, and the business of 1493 became the
business of the Company. At the time of the Exchange Agreement, Cyberspace was not engaged in any business activity. The Company
accounted for the acquisition of 1493 as a reverse merger and all prior periods presented are those of 1493. Project 1493, LLC (“1493”)
was organized under the laws of the Commonwealth of Puerto Rico on March 17, 2017. The Company was formerly known as Grey Finland
Advisors, LLC (“Grey”), which was organized under the laws of the Commonwealth of Puerto Rico on March 24, 2011, and
has had no operations since that time. 1493 filed a Certificate of Restoration on March 17, 2017 and elected to change its name
to Project 1493, LLC. The Company is in the business of acquiring,
developing and operating medical cannabis dispensaries throughout Puerto Rico and cannabis related businesses in California. To
date, the Company has acquired all of the legal rights, permits, licenses, leasing contracts and assets of pre-qualified medical
cannabis dispensaries pursuant to three Final Purchasing Agreements (“FPA”). (Note 6). The Company has not commenced
its principal business activities.</t>
  </si>
  <si>
    <t>Summary of Significant Accounting Policies</t>
  </si>
  <si>
    <t>Accounting Policies [Abstract]</t>
  </si>
  <si>
    <t>2.
Summary of Significant Accounting Policies Principles of Consolidation The consolidated financial statements
through December 31, 2017 include the accounts of the Company and its 100% owned subsidiary, Project 1493, LLC. (Note 1). 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Cash and cash equivalents The Company considers all cash on hand,
cash in banks and all highly liquid debt instruments purchased with a maturity of three months or less to be cash and cash equivalents.
At times, cash and cash equivalent balances at a limited number of banks and financial institutions may exceed insurable amounts.
At December 31, 2017 the Company had $$6,508,000 in excess of FDIC depository insurance coverage. The Company believes it mitigates
its risks by depositing cash or investing in cash equivalents in major financial institutions. Cash held in escrow, in the name of
the Company, is held by Sichenzia Ross Ference Kesner (“Sichenzia”). The escrow account was established to hold the
deposits from the sale of common stock and hold funds for businesses under letters of intents to purchase. There are no restrictions
on the funds held by Sichenzia on the Company’s behalf. Revenue Recognition The Company will recognize revenue when:
● Persuasive evidence of an arrangement exists:
● Delivery has occurred;
● Price is fixed or determinable; and
● Collectability is reasonably assured. The Company follows the provisions of
the Financial Accounting Standards Board (FASB) Accounting Standards Codification Topic (“ASC”) 605, “Revenue
Recognition”, which includes the guidelines of Staff Accounting Bulletin No. 104 as described above. 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will be measured based on the estimated fair value
of the equity or liability instruments issued. See Note 3. 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the Commonwealth of Puerto Rico,
and therefore will be taxed at statutory U.S. federal corporate income tax rates. 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are
computed by dividing the net loss by the weighted average number of common shares outstanding. Potentially dilutive securities
have been excluded from the Company’s earnings per share calculation due to the effect being anti-dilutive. The total number
of potentially dilutive securities which have been excluded is 6,038,462. (Note 3). Recent Accounting Pronouncements As of December
31, 2017 and through April 12,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but we do not expect it to have a material impact on our results of operations.</t>
  </si>
  <si>
    <t>Equity</t>
  </si>
  <si>
    <t>Stockholders' Equity Note [Abstract]</t>
  </si>
  <si>
    <t>3. Equity Authorized and Outstanding Capital
Stock The Company has authorized 100,000,000
shares of common stock, par value $0.001, of which 40,817,870 are currently issued and outstanding; an additional 77,167 shares
were held in escrow but not issued. The Company currently has 9,999,000 shares of “blank check” preferred stock, and
1,000 shares of Series A Preferred Stock. Common Stock The holders of common stock are entitled
to one vote per share. In addition, the holders of the common stock will be entitled to receive ratably dividends, if any, declared
by the board of directors out of legally available funds; however, the current policy of the board of directors is to retain earnings,
if any, for operations and growth. Upon liquidation, dissolution or winding-up, the holders of common stock will be entitled to
share ratably in all assets that are legally available for distribution. The holders of common stock will have no preemptive, subscription,
redemption or conversion rights. The rights, preferences and privileges of holders of common stock will be subject to, and may
be adversely affected by, the rights of the holders of any series of preferred stock, which may be designated solely by action
of the board of directors and issued in the future. The following table illustrates the
common stock transactions for the year ended December 31, 2017:
Preferred Common
Category Shares Shares
Cash, common shares 0 15,784,386
Cash, common shares held in escrow 0 77,167
Share Exchange Agreement 1,000 16,690,912
Debt Exchange Agreement 0 1,600,000
Services 0 6,742,572
Total 1,000 40,895,037 Share Exchange Agreement On May 11, 2017, Cyberspace entered
into a share exchange agreement (the “Exchange Agreement”) with Peter Zachariou, the majority shareholder of the Cyberspace
(the “Shareholder”), 1493 and a related party, Peach (“Member”), pursuant to which the Member transferred
all of the outstanding membership interests of 1493 to Cyberspace in exchange for 16,690,912 restricted shares of common stock
of the Company (the “Exchange Shares”), warrants to purchase up to 3,000,000 shares of common stock at an exercise
price of $0.50 per share for a period of three (3) years from the date of issuance (the “Exchange Warrants”) and 1,000
shares of Series A Preferred Stock that grants the holders thereof fifty-one percent (51%) voting power (the “Preferred Shares”
and together with the Exchange Shares, and the Exchange Warrants, the “Exchange Securities”). The transaction closed
on May 11, 2017 (the “Closing Date”). . Debt Exchange Agreement On May 11, 2017, the Company also entered
into a debt exchange agreement (the “Debt Exchange”) with Fountainhead Capital Management Limited (“Fountainhead”),
a related party, whereby Fountainhead agreed to cancel a promissory note in the aggregate amount of $510,652 plus accrued interest
of $129,265. As consideration, Fountainhead received an aggregate of 1,800,000 shares of the Common Stock. Services During the year, executives and consultants
received 6,742,572 shares of common stock for legal, professional, public relations, social media, investor relations and marketing
services provided for the Company. On December 28, 2017, the Company appointed
Alexander Zhilenkov as a board advisory consultant of the Company. In this capacity, Mr. Zhilenkov will provide support and strategic
advice to the Company in identifying new business opportunities and expanding its operations geographically. In consideration for
the services to be provided, the Company agreed to issue Mr. Zhilenkov an aggregate of 2,358,431 shares of common stock, par value
$0.001 per share, payable annually over a three-year period, subject to continuous service as a board advisory consultant. The
annual fee is subject to vesting as follows: (i) one-third on December 28, 2017; (ii) one-third on December 28, 2018; and (iii)
one-third on December 28, 2019. (Note 6). Series A Preferred Stock The holder of Series A Preferred Stock
shall have full voting rights and shall vote together as a single class with the holders of the Company’s common stock. The
holder of Series A Preferred Stock is entitled to fifty-one percent (51%) of the total votes on all matters brought before shareholders
of the Company, regardless of the actual number of shares of Series A Preferred Stock then outstanding. In addition, the Company
is prohibited from issuing any other class of preferred stock without first obtaining the prior approval of the holders of Series
A Preferred Stock. Blank Check Preferred Stock The board of directors will be authorized,
subject to any limitations prescribed by law, without further vote or action by the common stockholders, to issue from time to
time shares of preferred stock in one or more series. Each series of preferred stock will have the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Warrants As of December 31, 2017, the Company
had outstanding warrants to purchase 6,038,462 shares of common stock (the “ Warrants The Company may issue warrants to non-employees
in capital raising transactions or for services. In accordance with guidance in ASC Topic 718,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During the year ended December 31, 2017, $310,000 was charged to expense.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Following are the estimates and assumptions
used in the Black Scholes model:
Stock price $ 0.96
Exercise price $ 0.50
Expected term 3 years
Expected volatility 72.0 %
Annual risk-free rate 1.55 %
Dividend yield 0.00 % Following is a summary of outstanding
stock warrants at December 31, 2017 and activity during the year then ended:
Weighted
Number of Exercise Average
Shares Price Price
Warrants as of December 31, 2016 -- -- $ 0.00
Issued during year ended
December 31, 2017 6,038,462 $ 0.50 $ 0.50
Expired and forfeited -- - - - -
Exercised -- -- --
Warrants as of December 31, 2017 6,038,462 $ 0.50 $ 0.50 All of the outstanding warrants granted
during the period ended December 31, 2017 were fully vested on the grant date. Subsidiary Equity On March 17, 2017, 1493 authorized the
issuance of 1,000 units to Peach for $1,000, used for prepaid expenses on behalf of the Company. Peach is beneficially owned 100%
by Christian Briggs, Peach’s sole manager.</t>
  </si>
  <si>
    <t>Income Tax Disclosure [Abstract]</t>
  </si>
  <si>
    <t>4.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urrent and accumulated deferred tax benefit
at the effective combined Federal income tax rate of 21% is $257,000 and $0, respectively, and a valuation allowance has been established
for the full amount because it is “more likely than not” that the accumulated deferred tax benefit will not be realized
in the future. The following table sets forth the components
of estimated net deferred tax assets attributable to the Company’s net operating loss carry forward as of December 31, 2017
and 2016, respectively.
2017 2016
NOL carry forward $ 1,225,000 $ 0
Less: valuation allowance (1,225,000 ) 0
Net deferred tax asset $ 0 $ 0 A reconciliation of estimated income
tax expense at the statutory combined Federal and state income tax rate for the years ended December 31, 2017 and 2016 is as follows:
2017 2016
Income tax expense combined rate 0 % 0 %</t>
  </si>
  <si>
    <t>Property, Plant and Equipment [Abstract]</t>
  </si>
  <si>
    <t>5. Construction in progress On June 8, 2017, the Company entered
into construction contracts for the construction and build-out of two dispensaries for the Carolina and Dorado locations for $123,700
and $100,075, respectively. On August 14, 2017 the Company entered into a construction contract for the construction and build-out
of a dispensary for the Andalucia location for $117,200. On October 4, 2017 the Company entered into a construction contract for
the construction and build-out of a dispensary for the Fajardo location for $127,600. As of December 31, 2017, the Company has
paid $211,735 on interim payment applications to the contractor. The construction at the Dorado location has been completed. The
construction is estimated to be completed at Carolina and Andalucia by April 15, 2018. The construction on the Fajardo location
began on March 15, 2018 and is anticipated to be completed by May 31, 2018.</t>
  </si>
  <si>
    <t>Related Party Transactions</t>
  </si>
  <si>
    <t>Related Party Transactions [Abstract]</t>
  </si>
  <si>
    <t>6. Related Party Transactions The Company entered into Consulting
Agreements with the Chief Executive Officer (“CEO”) and Chief Financial Officer (“CFO”) effective as of
January 1, 2018. The CEO will be paid $20,000 per month plus expenses and the CFO will be paid $17,500 per month plus expenses. The two officers performed their executive
and financial duties for the Company since March 17, 2017. During the year ended December 31, 2017, the CEO and CFO were paid $32,500
and $85,000, respectively. On March 9, 2018, the Company entered
into a consulting agreement effective January 1, 2018 with Peach Management LLC (“Peach”), pursuant to which Peach
shall provide certain consulting services relating to the execution of the Company’s business plan. In consideration of Peach’s
services, the Company agrees to pay to Peach an amount of $10,000 per month, payable in accordance with the Company’s standard
practices. On March 12, 2018 the Board of Directors increased the amount payable monthly to $25,000 to Peach On December 28, 2017, the Company appointed
Alexander Zhilenkov as a board advisory consultant of the Company. In this capacity, Mr. Zhilenkov will provide support and strategic
advice to the Company in identifying new business opportunities and expanding its operations geographically. (Note 3).</t>
  </si>
  <si>
    <t>Commitments and Contingencies</t>
  </si>
  <si>
    <t>Commitments and Contingencies Disclosure [Abstract]</t>
  </si>
  <si>
    <t>7. Commitments and Contingencies Term
Sheet – Mythic Cuts, Inc. On October
27, 2017, the Company entered into a Term Sheet with Mythic Cuts, Inc. (“Mythic”) to form a limited liability company
(“LLC”) for the purpose of operating within the cannabis industry. The LLC will be named Mythic Cuts Oakland, LLC (“Mythic
Oakland”), which the Company and Mythic intend to operate as a cannabis cloning company. It is contemplated that Mythic Oakland
will enter into a lease or sub-lease agreement with the Company in Oakland, California. The Company will own 51% of the Membership
Interests for a purchase price of $1,600,000. Closing was be subject to satisfactory completion by GSRX of due diligence and upon
the delivery of certain corporate and financial information reasonably requested by GSRX from Mythic. As of February
3, 2018, the Company determined not to proceed with the Mythic transaction. Letter of Intent – The Green
Room and Greenlife Business On November 9, 2017, the Company entered
into a Letter of Intent (the “Letter”) with The Green Room (the “Seller”) and Greenlife, pursuant to which
Seller wishes to sell, transfer and assign to the Company, and the Company wishes to purchase and assume from Seller, certain assets
and certain specified liabilities of the cannabis dispensary business of Seller (the “Proposed Transaction”), subject
to the terms and conditions of the Letter. In consideration of the Proposed Transaction, the Company will pay a total of $350,000
(the “Purchase Price”). The Company agreed to make a non-refundable deposit in the amount of $7,000, or 2% of the Purchase
Price, into an escrow account held in the name of the Seller. The Company deposited $7,000 into escrow on November 14, 2017. On
March 26, 2018, the Company, through its wholly-owned subsidiary, Green Spirit Mendocino, LLC (“GS Mendocino”) was
granted the local permit to operate by the City of Point Arena. This issuance of the permit allowed a payment of $230,000 to the
Seller, leaving a remaining balance due of $120,000. (Note 8). Long Term Supply
Agreement On April 18, 2017
the Company entered into a long term supply agreement (“Supply Agreement”) to purchase flower and manufactured products
for the dispensaries upon approval of the appropriate licensing by the Puerto Rico Department of Health. Pursuant to the terms
of the Supply Agreement, the Company agreed to purchase at least 50% of all flower and manufactured products to be sold in the
dispensaries owned by the Company or its affiliates. The Supply Agreement has a term of ten years from the moment of its coming
into effect.. If neither party announces termination of the Supply Agreement at least thirty (30) days before its stated expiration,
the Supply Agreement shall automatically extend for a period of one year, and renewing until such time as either party provides
notice of termination in accordance with the terms and conditions of the Supply Agreement. Risk of Prosecution
for Cannabis-Related Companies A company that is
connected to the marijuana industry must be aware that cannabis-related companies may be at risk of federal, and perhaps state,
criminal prosecution. The Department of Treasury recently issued guidance noting: “The Controlled Substances Act”
(“CSA”) makes it illegal under federal law to manufacture, distribute, or dispense cannabis. Many states impose and
enforce similar prohibitions. As of December 31, 2017 and April 4, 2018, the Company has not been notified of any pending investigations
regarding its planned business activities, and is not currently involved in any such investigations with any regulators. Effect of Hurricanes
Irma and Maria On September 5, 2017
Hurricane Irma landed in Puerto Rico causing severe flooding and wind-related damage to the island. Power losses, lack of water
and fuel were prevalent throughout the island. On September 20, 2017, approximately two weeks later, Hurricane Maria landed in
Puerto Rico, causing more flooding, wind damage, water contamination and power losses. Although a large portion
of the island suffered tangible damage, the Company’s construction sites did not suffer any substantial damage. While construction
was delayed due to power loss construction commenced again in mid-October. The Company estimates completion of the dispensaries
during the first and second quarters of 2018.</t>
  </si>
  <si>
    <t>Subsequent Events</t>
  </si>
  <si>
    <t>Subsequent Events [Abstract]</t>
  </si>
  <si>
    <t>8. Subsequent Events Purchase of The Green Room On March 7, 2018, the Company, through
its wholly-owned subsidiary, GS Mendocino, entered into an asset purchase agreement (the “Asset Purchase Agreement”)
with Coastal Patient Network d/b/a The Green Room Wellness Center (the “Seller”), pursuant to which GS Mendocino will
acquire all of the assets relating to a retail cannabis business in Point Arena, Mendocino County, California (the “Retail
Business”) for total cash consideration of $350,000 (the “Purchase Price”), subject to certain closing conditions.
Pursuant to the Asset Purchase Agreement, GS Mendocino will purchase certain assets from the Seller, effective upon satisfaction
of certain closing conditions, cash and cash equivalents, equipment, inventory, supplies, receivables, trade names, and certain
intangible assets of the business. GS Mendocino will not acquire certain intangible assets nor will it assume any of the Seller’s
liabilities. The Asset Purchase Agreement contains customary representations and considerations of each of the parties. In connection with the Asset Purchase
Agreement, on March 7, 2018, GS Mendocino entered into a short-term lease with the landlord of the building where the Retail Business
operates. The lease agreement provides for a term of sixty (60) days, which may be extended for up to an additional thirty (30)
days, during which time GS Mendocino and the landlord will negotiate more definitive terms of the arrangement. In addition, GS
Mendocino will make lease payments in the amount of $1,200 per month. Coinciding
with the lease, the Company through its wholly-owned subsidiary 138 Main Street PA, LLC, entered into a contract on March 1, 2018
to purchase the building for $195,000. The Green Room currently occupies the building. The Company transferred $19,500 into an
escrow account on execution of the contract, and will pay the remaining $175,500 at the closing date, which is to be determined.
(Note 7). Consulting
Agreement On January 1, 2018, the Company entered
into a consulting agreement with Peach Management LLC (“Peach”),a related party, pursuant to which Peach shall provide
certain consulting services relating to the execution of the Company’s business plan. (Note 6). Share
issuance The following table illustrates the
common stock transactions for services provided to the Company from January 1, 2018 through April 4, 2018:
Common
Category Shares
Executives 800,000
Board of Directors 660,000
Consultants 22,500
Total 1,482,500 Letter
of Intent – Progressive Collectives, LLC On January
26, 2018, the Company entered into a letter of intent with Progressive Collectives, LLC (“Progressive”), pursuant to
which Progressive would sell and transfer the assets of a cannabis dispensary business, and the Company would purchase and assume
the assets of such cannabis dispensary business, subject to the terms and conditions of the letter of intent with Progressive.
Subject to a satisfactory due diligence investigation by the Company, and entry into a definitive agreement by and among the parties,
the anticipated closing date of the proposed transaction shall be on or before February 2, 2018, subject to the right of the Company
to extend such time for a period of forty-five days thereafter in the event the Company requires additional time to conduct its
due diligence investigation. The Company and Progressive have signed extensions of time to complete the due diligence, the most
recent one on March 23, 2018, extending the period for due diligence until ten days after Progressive files its 2017 Federal income
tax return. Board of Directors On February 12, 2018, the Board increased
the size of the Board by two (2) members and to appoint the following individuals to serve as directors of the Corporation, Harlan
R. Ribnik, MD and Steven Farkas. In connection with the appointment of
Mr. Farkas, the Board authorized to pay Mr. Farkas compensation as a member of the Board of the Corporation as follows: (i) a monthly
fee of One Thousand Dollars ($1,000); and (ii) a quarterly fee of shares of the Corporation’s common stock, par value $0.001
per share (the “Common Stock”), in an amount equal to One Thousand Five Hundred Dollars ($1,500) based on the market
price per share of the Corporation’s Common Stock on the last trading day of each quarter. In connection with the appointment of
Dr. Ribnik, the Board authorized to pay Dr. Ribnik compensation as a member of the Board of the Corporation a quarterly fee of
shares of the Corporation’s Common Stock in an amount equal to One Thousand Five Hundred Dollars ($1,500) based on the market
price per share of the Corporation’s Common Stock on the last trading day of each quarter. On March 12, 2018 the Board appointed
Mr. Christian Briggs as Chairman of the Board of the Company, effective immediately. Mr. Ball discussed the appointment of a fourth
member to the Board, and recommended that the Board increase the number of members on the Board from three (3) to four (4) in accordance
with the Company’s Bylaws. Mr. Ball further recommended that the Board appoint Mr. Briggs as Chairman of the Board. 2018 Stock Offering On February 23, 2018, the Company entered
into a subscription agreement (the “February Agreement”) with selected accredited investors (each, an “Investor”
and collectively, the “Investors”). Pursuant to the terms of the February Agreement, the Company sold in a private
placement (the “February Offering”) an aggregate of 230,334 units (each, a “Unit” and collectively, the
“Units”) at a purchase price of $3.00 per Unit. The Offering resulted in $691,001 total gross proceeds. Each Unit consists
of (i) one (1) share of the Company’s common stock, par value $0.001 per share (the “Shares”); and (ii) one (1)
warrant to purchase shares of the Company’s common stock (each, a “Warrant” and together with the Units, Shares
and the common stock issuable upon exercise of the Warrants (the “Warrant Shares”), collectively, the “Securities”).
Each Warrant shall be exercisable at any time on or after the date of issuance for a period of three (3) years at an exercise price
per share equal to $6.00 per share, subject to adjustment as provided in the Warrant agreement. Option to Purchase Building On February 27, 2018, Project 1493,
LLC remitted $50,000 in the form of an option to purchase a building located at 51 McLeary Street in San Juan, Puerto Rico. The
option gives the Company an exclusive ninety day option to purchase the building for $1,150,000, which can be executed by written
consent, specifying the closing date. The Company anticipates closing prior to the end of March, 2018. The Company would continue
to lease the property to the current tenant, a medical cannabis dispensary under the current lease which expires January 31, 2021. Joint Ventures – Spirulinex,
LLC, Sunset Connect Oakland, LLC and Green Spirit Essentials, LLC On March 3, 2018, the Company entered
into an operating agreement (the “Operating Agreement”) with Solunas Aqua Corp., a California corporation (“Solunas”),
relating to the formation of Spirulinex, LLC, a California limited liability company (“Spirulinex”). Spirulinex was
formed as a joint venture between the Company and Solunas (the “Joint Venture”) for the purpose of carrying out the
manufacturing cannabis and cannabinoid products for distribution in the State of California (the “Business). The Operating Agreement will govern
the terms of the Joint Venture, which will become effective upon satisfaction of certain closing conditions, including among other
things, the requirement that (i) the Company contribute to Spirulinex an aggregate of 200,000 shares of common stock, par value
$0.001 per share; (ii) the Company contribute to Spirulinex a total of $350,000 to fund the Business; and (iii) Solunas enter into
an IP assignment agreement and IP purchase agreement with Spirulinex for all intellectual property and provisional patents relating
to the Business. Upon the Effective Date, the Company will make an initial capital contribution of $510 in cash for 51% of the
membership interests of Spirulinex, and Solunas will make an initial capital contribution of $490 in cash for 49% of the membership
interests of Spirulinex. Pursuant to the Operating Agreement, any transfer of membership interests will require, among other things,
the unanimous written approval of all other members. On March 26, 2018, the Company entered
into an operating agreement (the “Operating Agreement”) with Happy VA Corp., a California corporation (“Happy”),
relating to the formation of Sunset Connect Oakland, LLC, a California limited liability company (“Sunset”). Sunset
was formed as a joint venture between the Company and Happy (the “Joint Venture”) for the purpose of carrying out the
growing of cannabis for distribution in the State of California (the “Business). The Operating Agreement will govern
the terms of the Joint Venture, the Company will make an initial capital contribution of $550 in cash for 55% of the membership
interests of Sunset, and Happy will make an initial capital contribution of $450 in cash for 45% of the membership interests of
Sunset. Pursuant to the Operating Agreement, any transfer of membership interests will require, among other things, the unanimous
written approval of all other members. On March 26, 2018, the Company entered
into an operating agreement (the “Operating Agreement”) with Happy VA Corp., a California corporation (“Happy”),
relating to the formation of Green Spirit Essentials, LLC, a California limited liability company (“GS Essentials”).
GS Essentials was formed as a joint venture between the Company and Happy (the “Joint Venture”) for the purpose of
carrying out the extraction of cannabis oils for distribution in the State of California (the “Business). The Operating Agreement will govern
the terms of the Joint Venture, the Company will make an initial capital contribution of $550 in cash for 55% of the membership
interests of GS Essentials, and Happy will make an initial capital contribution of $450 in cash for 45% of the membership interests
of GS Essentials. Pursuant to the Operating Agreement, any transfer of membership interests will require, among other things, the
unanimous written approval of all other members. Bayamon Lease On March 14, 2018, Project 1493, LLC
entered into an operating lease for the building located at A-15 Acacia Street, Avenida Lomas Verdes, Bayomon, Puerto Rico for
five years beginning March 12, 2018 and ending March 11, 2023; with an initial term of ninety days to obtain all of the permits
required to operate a medical cannabis dispensary. The initial three months lease obligation will be $2,099 per month and $3,000
for the next nine months. Subsequently, the monthly lease obligation will increase $100 per month for the remaining four years.
The lease is triple net, as all utilities, insurance and taxes will be paid by Project 1493. 138 Main Street PA, LLC and lease On March 19, 2018, the Company organized
138 Main Street PA, LLC (“138”) to hold certain real property, located at 138 Main Street, Point Arena, California.
On March 7, 2018 the Company entered into an agreement to purchase the building at 138 Main Street, Point Arena, California. On
March 28, 2018 the Company deposited $19,500 into escrow per the requirements of the contract to purchase the building. The Company
entered into a sixty lease until the purchase transaction can be completed.</t>
  </si>
  <si>
    <t>Summary of Significant Accounting Policies (Policies)</t>
  </si>
  <si>
    <t>Principles of Consolidation</t>
  </si>
  <si>
    <t>Principles of Consolidation The consolidated financial statements
through December 31, 2017 include the accounts of the Company and its 100% owned subsidiary, Project 1493, LLC. (Note 1).</t>
  </si>
  <si>
    <t>Use of Estimates and Assumptions</t>
  </si>
  <si>
    <t>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t>
  </si>
  <si>
    <t>Cash and Cash Equivalents</t>
  </si>
  <si>
    <t>Cash and cash equivalents The Company considers all cash on hand,
cash in banks and all highly liquid debt instruments purchased with a maturity of three months or less to be cash and cash equivalents.
At times, cash and cash equivalent balances at a limited number of banks and financial institutions may exceed insurable amounts.
At December 31, 2017 the Company had $$6,508,000 in excess of FDIC depository insurance coverage. The Company believes it mitigates
its risks by depositing cash or investing in cash equivalents in major financial institutions. Cash held in escrow, in the name of
the Company, is held by Sichenzia Ross Ference Kesner (“Sichenzia”). The escrow account was established to hold the
deposits from the sale of common stock and hold funds for businesses under letters of intents to purchase. There are no restrictions
on the funds held by Sichenzia on the Company’s behalf.</t>
  </si>
  <si>
    <t>Revenue Recognition</t>
  </si>
  <si>
    <t>Revenue Recognition The Company will recognize revenue when:
● Persuasive evidence of an arrangement exists:
● Delivery has occurred;
● Price is fixed or determinable; and
● Collectability is reasonably assured. The Company follows the provisions of
the Financial Accounting Standards Board (FASB) Accounting Standards Codification Topic (“ASC”) 605, “Revenue
Recognition”, which includes the guidelines of Staff Accounting Bulletin No. 104 as described above.</t>
  </si>
  <si>
    <t>Share Based Compensation</t>
  </si>
  <si>
    <t>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will be measured based on the estimated fair value
of the equity or liability instruments issued. See Note 3.</t>
  </si>
  <si>
    <t>Fair Value of Financial Instruments</t>
  </si>
  <si>
    <t>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the Commonwealth of Puerto Rico,
and therefore will be taxed at statutory U.S. federal corporate income tax rates.</t>
  </si>
  <si>
    <t>Basic Earnings Per Share</t>
  </si>
  <si>
    <t>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are
computed by dividing the net loss by the weighted average number of common shares outstanding. Potentially dilutive securities
have been excluded from the Company’s earnings per share calculation due to the effect being anti-dilutive. The total number
of potentially dilutive securities which have been excluded is 6,038,462. (Note 3).</t>
  </si>
  <si>
    <t>Recent Accounting Pronouncements</t>
  </si>
  <si>
    <t>Recent Accounting Pronouncements As of December
31, 2017 and through April 12,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but we do not expect it to have a material impact on our results of operations.</t>
  </si>
  <si>
    <t>Equity (Tables)</t>
  </si>
  <si>
    <t>Schedule of Common Stock Transactions</t>
  </si>
  <si>
    <t xml:space="preserve">The following table illustrates the
common stock transactions for the year ended December 31, 2017:
Preferred Common
Category Shares Shares
Cash, common shares 0 15,784,386
Cash, common shares held in escrow 0 77,167
Share Exchange Agreement 1,000 16,690,912
Debt Exchange Agreement 0 1,600,000
Services 0 6,742,572
Total 1,000 40,895,037 </t>
  </si>
  <si>
    <t>Schedule of Estimates and Assumptions in Black Scholes Model</t>
  </si>
  <si>
    <t>Following are the estimates and assumptions
used in the Black Scholes model:
Stock price $ 0.96
Exercise price $ 0.50
Expected term 3 years
Expected volatility 72.0 %
Annual risk-free rate 1.55 %
Dividend yield 0.00 %</t>
  </si>
  <si>
    <t>Summary of Outstanding Warrants Activity</t>
  </si>
  <si>
    <t xml:space="preserve">Following is a summary of outstanding
stock warrants at December 31, 2017 and activity during the year then ended:
Weighted
Number of Exercise Average
Shares Price Price
Warrants as of December 31, 2016 -- -- $ 0.00
Issued during year ended
December 31, 2017 6,038,462 $ 0.50 $ 0.50
Expired and forfeited -- - - - -
Exercised -- -- --
Warrants as of December 31, 2017 6,038,462 $ 0.50 $ 0.50 </t>
  </si>
  <si>
    <t>Income Taxes (Tables)</t>
  </si>
  <si>
    <t>Schedule of Deferred Tax Assets</t>
  </si>
  <si>
    <t xml:space="preserve">The following table sets forth the components
of estimated net deferred tax assets attributable to the Company’s net operating loss carry forward as of December 31, 2017
and 2016, respectively.
2017 2016
NOL carry forward $ 1,225,000 $ 0
Less: valuation allowance (1,225,000 ) 0
Net deferred tax asset $ 0 $ 0 </t>
  </si>
  <si>
    <t>Schedule of Reconciliation of Estimated Income Tax Expense</t>
  </si>
  <si>
    <t>A reconciliation of estimated income
tax expense at the statutory combined Federal and state income tax rate for the years ended December 31, 2017 and 2016 is as follows:
2017 2016
Income tax expense combined rate 0 % 0 %</t>
  </si>
  <si>
    <t>Subsequent Events (Tables)</t>
  </si>
  <si>
    <t>Schedule of Common Stock Transactions for Services</t>
  </si>
  <si>
    <t xml:space="preserve">The following table illustrates the
common stock transactions for services provided to the Company from January 1, 2018 through April 4, 2018:
Common
Category Shares
Executives 800,000
Board of Directors 660,000
Consultants 22,500
Total 1,482,500 </t>
  </si>
  <si>
    <t>Nature of Operations (Details Narrative) - $ / shares</t>
  </si>
  <si>
    <t>May 11, 2017</t>
  </si>
  <si>
    <t>Series A Preferred Stock [Member]</t>
  </si>
  <si>
    <t>Number of preferred stock shares grants during period</t>
  </si>
  <si>
    <t>Voting percentage</t>
  </si>
  <si>
    <t>51.00%</t>
  </si>
  <si>
    <t>Share Exchange Agreement [Member]</t>
  </si>
  <si>
    <t>Number of exchange for restricted shares of common stock</t>
  </si>
  <si>
    <t>Maximum number of warrants to purchase of common stock shares</t>
  </si>
  <si>
    <t>Exercise price of warrant</t>
  </si>
  <si>
    <t>Issuance of exchange warrants term</t>
  </si>
  <si>
    <t>3 years</t>
  </si>
  <si>
    <t>Summary of Significant Accounting Policies (Details Narrative)</t>
  </si>
  <si>
    <t>Dec. 31, 2017USD ($)shares</t>
  </si>
  <si>
    <t>Liquid investments maturity, period</t>
  </si>
  <si>
    <t>3 months</t>
  </si>
  <si>
    <t>Excess of FDIC depository insurance coverage | $</t>
  </si>
  <si>
    <t>Potentially dilutive securities | shares</t>
  </si>
  <si>
    <t>Project 1493, LLC [Member]</t>
  </si>
  <si>
    <t>Ownership percentage</t>
  </si>
  <si>
    <t>100.00%</t>
  </si>
  <si>
    <t>Equity (Details Narrative) - USD ($)</t>
  </si>
  <si>
    <t>Dec. 28, 2017</t>
  </si>
  <si>
    <t>Mar. 17, 2017</t>
  </si>
  <si>
    <t>Issuance of authorized units</t>
  </si>
  <si>
    <t>Beneficially owned percentage</t>
  </si>
  <si>
    <t>Executives and Consultants [Member]</t>
  </si>
  <si>
    <t>Alexander Zhilenkov [Member]</t>
  </si>
  <si>
    <t>Description of stock payable</t>
  </si>
  <si>
    <t>Payable annually over a three-year period, subject to continuous service as a board advisory consultant. The annual fee is subject to vesting as follows: (i) one-third on December 28, 2017; (ii) one-third on December 28, 2018; and (iii) one-third on December 28, 2019.</t>
  </si>
  <si>
    <t>Debt Exchange Agreement [Member] | Fountainhead Capital Management Limited [Member]</t>
  </si>
  <si>
    <t>Promissory note</t>
  </si>
  <si>
    <t>Accrued interest</t>
  </si>
  <si>
    <t>Aggregate number of shares of common stock</t>
  </si>
  <si>
    <t>Blank Check [Member]</t>
  </si>
  <si>
    <t>Warrant [Member]</t>
  </si>
  <si>
    <t>Outstanding warrants to purchase</t>
  </si>
  <si>
    <t>Warrant term</t>
  </si>
  <si>
    <t>Warrant expense</t>
  </si>
  <si>
    <t>Preferred stock voting percentage</t>
  </si>
  <si>
    <t>The holder of Series A Preferred Stock is entitled to fifty-one percent (51%) of the total votes on all matters brought before shareholders of the Company, regardless of the actual number of shares of Series A Preferred Stock then outstanding.</t>
  </si>
  <si>
    <t>Equity - Schedule of Common Stock Transactions (Details)</t>
  </si>
  <si>
    <t>Dec. 31, 2017shares</t>
  </si>
  <si>
    <t>Preferred Shares [Member]</t>
  </si>
  <si>
    <t>Cash, common shares held in escrow</t>
  </si>
  <si>
    <t>Share Exchange Agreement</t>
  </si>
  <si>
    <t>Debt Exchange Agreement</t>
  </si>
  <si>
    <t>Services</t>
  </si>
  <si>
    <t>Common Shares [Member]</t>
  </si>
  <si>
    <t>Equity - Schedule of Estimates and Assumptions in Black Scholes Model (Details) - Warrant [Member]</t>
  </si>
  <si>
    <t>Dec. 31, 2017$ / shares</t>
  </si>
  <si>
    <t>Stock price</t>
  </si>
  <si>
    <t>Exercise price</t>
  </si>
  <si>
    <t>Expected term</t>
  </si>
  <si>
    <t>Expected volatility</t>
  </si>
  <si>
    <t>72.00%</t>
  </si>
  <si>
    <t>Annual risk-free rate</t>
  </si>
  <si>
    <t>1.55%</t>
  </si>
  <si>
    <t>Dividend yield</t>
  </si>
  <si>
    <t>0.00%</t>
  </si>
  <si>
    <t>Equity - Summary of Outstanding Warrants Activity (Details) - Warrant [Member] - $ / shares</t>
  </si>
  <si>
    <t>Number of shares, Warrants</t>
  </si>
  <si>
    <t>Number of shares, Issued during quarter ended</t>
  </si>
  <si>
    <t>Number of shares, Expired and forfeited</t>
  </si>
  <si>
    <t>Number of shares, Exercised</t>
  </si>
  <si>
    <t>Exercise price, Issued during quarter ended December 31, 2017</t>
  </si>
  <si>
    <t>Exercise price, Expired and forfeited</t>
  </si>
  <si>
    <t>Exercise price, Exercised</t>
  </si>
  <si>
    <t>Exercise price, Warrants as of December 31, 2017</t>
  </si>
  <si>
    <t>Weighted average price, Issued during quarter ended December 31, 2017</t>
  </si>
  <si>
    <t>Weighted average price, Expired and forfeited</t>
  </si>
  <si>
    <t>Weighted average price, Exercised</t>
  </si>
  <si>
    <t>Weighted average price, Warrants as of December 31, 2017</t>
  </si>
  <si>
    <t>Income Taxes (Details Narrative)</t>
  </si>
  <si>
    <t>Dec. 31, 2017USD ($)</t>
  </si>
  <si>
    <t>Federal income tax rate</t>
  </si>
  <si>
    <t>21.00%</t>
  </si>
  <si>
    <t>Current income tax benefit</t>
  </si>
  <si>
    <t>Deferred income tax benefit</t>
  </si>
  <si>
    <t>Income Taxes - Schedule of Deferred Tax Assets (Details) - USD ($)</t>
  </si>
  <si>
    <t>Net operating loss carry forward</t>
  </si>
  <si>
    <t>Valuation allowance</t>
  </si>
  <si>
    <t>Net deferred tax asset</t>
  </si>
  <si>
    <t>Income Taxes - Schedule of Reconciliation of Estimated Income Tax Expense (Details)</t>
  </si>
  <si>
    <t>Income tax expense combined rate</t>
  </si>
  <si>
    <t>Construction in Progress (Details Narrative) - USD ($)</t>
  </si>
  <si>
    <t>Oct. 04, 2017</t>
  </si>
  <si>
    <t>Aug. 14, 2017</t>
  </si>
  <si>
    <t>Jun. 08, 2017</t>
  </si>
  <si>
    <t>Payment to contractor</t>
  </si>
  <si>
    <t>Construction is estimated to be completed</t>
  </si>
  <si>
    <t>The construction at the Dorado location has been completed.  The construction is estimated to be completed at Carolina and Andalucia by April 15, 2018.  The construction on the Fajardo location began on March 15, 2018 and is anticipated to be completed by May 31, 2018.</t>
  </si>
  <si>
    <t>Carolina [Member]</t>
  </si>
  <si>
    <t>Construction contracts</t>
  </si>
  <si>
    <t>Dorado [Member]</t>
  </si>
  <si>
    <t>Andalucia [Member]</t>
  </si>
  <si>
    <t>Fajardo [Member]</t>
  </si>
  <si>
    <t>Related Party Transactions (Details Narrative)</t>
  </si>
  <si>
    <t>Payments of related party</t>
  </si>
  <si>
    <t>Chief Executive Officer [Member]</t>
  </si>
  <si>
    <t>Compensation paid</t>
  </si>
  <si>
    <t>Chief Financial Officer [Member]</t>
  </si>
  <si>
    <t>Consulting Agreements [Member] | January 1, 2018 [Member] | Peach Management LLC [Member]</t>
  </si>
  <si>
    <t>Consulting Agreements [Member] | March 12, 2018 [Member] | Peach Management LLC [Member]</t>
  </si>
  <si>
    <t>Consulting Agreements [Member] | Chief Executive Officer [Member] | January 1, 2018 [Member]</t>
  </si>
  <si>
    <t>Related party will be paid plus expenses</t>
  </si>
  <si>
    <t>Consulting Agreements [Member] | Chief Financial Officer [Member] | January 1, 2018 [Member]</t>
  </si>
  <si>
    <t>Commitments and Contingencies (Details Narrative) - USD ($)</t>
  </si>
  <si>
    <t>Nov. 09, 2017</t>
  </si>
  <si>
    <t>Apr. 18, 2017</t>
  </si>
  <si>
    <t>Nov. 14, 2017</t>
  </si>
  <si>
    <t>Oct. 27, 2017</t>
  </si>
  <si>
    <t>Long term supply agreement, description</t>
  </si>
  <si>
    <t>Pursuant to the terms of the Supply Agreement, the Company agreed to purchase at least 50% of all flower and manufactured products to be sold in the dispensaries owned by the Company or its affiliates.  The Supply Agreement has a term of ten years from the moment of its coming into effect..  If neither party announces termination of the Supply Agreement at least thirty (30) days before its stated expiration, the Supply Agreement shall automatically extend for a period of one year, and renewing until such time as either party provides notice of termination in accordance with the terms and conditions of the Supply Agreement.</t>
  </si>
  <si>
    <t>Mythic Cuts, Inc [Member]</t>
  </si>
  <si>
    <t>Membership interest percentage</t>
  </si>
  <si>
    <t>Purchase price</t>
  </si>
  <si>
    <t>Green Room [Member]</t>
  </si>
  <si>
    <t>Non-refundable deposit</t>
  </si>
  <si>
    <t>Percent of purchase price into escrow account</t>
  </si>
  <si>
    <t>2.00%</t>
  </si>
  <si>
    <t>Escrow deposit</t>
  </si>
  <si>
    <t>Green Room [Member] | March 26, 2018 [Member]</t>
  </si>
  <si>
    <t>Remaining balance due</t>
  </si>
  <si>
    <t>Subsequent Events (Details Narrative) - USD ($)</t>
  </si>
  <si>
    <t>Mar. 26, 2018</t>
  </si>
  <si>
    <t>Mar. 14, 2018</t>
  </si>
  <si>
    <t>Mar. 07, 2018</t>
  </si>
  <si>
    <t>Mar. 03, 2018</t>
  </si>
  <si>
    <t>Mar. 01, 2018</t>
  </si>
  <si>
    <t>Feb. 27, 2018</t>
  </si>
  <si>
    <t>Feb. 23, 2018</t>
  </si>
  <si>
    <t>Feb. 12, 2018</t>
  </si>
  <si>
    <t>Mar. 28, 2018</t>
  </si>
  <si>
    <t>Membership interests</t>
  </si>
  <si>
    <t>Subsequent Event [Member]</t>
  </si>
  <si>
    <t>Purchase the building</t>
  </si>
  <si>
    <t>Lease expiration date</t>
  </si>
  <si>
    <t>Jan. 31,
		2021</t>
  </si>
  <si>
    <t>Subsequent Event [Member] | Project 1493, LLC [Member]</t>
  </si>
  <si>
    <t>Lease obligation remaining term</t>
  </si>
  <si>
    <t>the monthly lease obligation will increase $100 per month for the remaining four years.</t>
  </si>
  <si>
    <t>Increased monthly lease obligation value for remaining four years</t>
  </si>
  <si>
    <t>Subsequent Event [Member] | Project 1493, LLC [Member] | Initial Three Months Lease [Member]</t>
  </si>
  <si>
    <t>Initial three months lease obligation</t>
  </si>
  <si>
    <t>Subsequent Event [Member] | Project 1493, LLC [Member] | Next Nine Months Lease [Member]</t>
  </si>
  <si>
    <t>Subsequent Event [Member] | Spirulinex, LLC [Member]</t>
  </si>
  <si>
    <t>Cash consideration</t>
  </si>
  <si>
    <t>Initial capital contribution</t>
  </si>
  <si>
    <t>Subsequent Event [Member] | Solunas Aqua Corp [Member]</t>
  </si>
  <si>
    <t>49.00%</t>
  </si>
  <si>
    <t>Subsequent Event [Member] | Sunset Connect Oakland, LLC [Member]</t>
  </si>
  <si>
    <t>55.00%</t>
  </si>
  <si>
    <t>Subsequent Event [Member] | Happy VA Corp [Member]</t>
  </si>
  <si>
    <t>45.00%</t>
  </si>
  <si>
    <t>Subsequent Event [Member] | Green Spirit Essentials, LLC [Member]</t>
  </si>
  <si>
    <t>Subsequent Event [Member] | 138 Main Street PA, LLC [Member]</t>
  </si>
  <si>
    <t>Transferred into an escrow account</t>
  </si>
  <si>
    <t>Subsequent Event [Member] | Mr. Farkas [Member]</t>
  </si>
  <si>
    <t>Monthly fee</t>
  </si>
  <si>
    <t>Compensation description</t>
  </si>
  <si>
    <t>(i) a monthly fee of One Thousand Dollars ($1,000); and (ii) a quarterly fee of shares of the Corporations common stock, par value $0.001 per share (the Common Stock), in an amount equal to One Thousand Five Hundred Dollars ($1,500) based on the market price per share of the Corporations Common Stock on the last trading day of each quarter.</t>
  </si>
  <si>
    <t>Subsequent Event [Member] | Dr. Ribnik [Member]</t>
  </si>
  <si>
    <t>The Board authorized to pay Dr. Ribnik compensation as a member of the Board of the Corporation a quarterly fee of shares of the Corporations Common Stock in an amount equal to One Thousand Five Hundred Dollars ($1,500) based on the market price per share of the Corporations Common Stock on the last trading day of each quarter.</t>
  </si>
  <si>
    <t>Subsequent Event [Member] | Executives [Member]</t>
  </si>
  <si>
    <t>Number of shares issued during period</t>
  </si>
  <si>
    <t>Subsequent Event [Member] | Consultants [Member]</t>
  </si>
  <si>
    <t>Subsequent Event [Member] | Asset Purchase Agreement [Member]</t>
  </si>
  <si>
    <t>Payments for consideration</t>
  </si>
  <si>
    <t>Lease term</t>
  </si>
  <si>
    <t>60 days</t>
  </si>
  <si>
    <t>Additional lease term extended</t>
  </si>
  <si>
    <t>30 days</t>
  </si>
  <si>
    <t>Lease payments per month</t>
  </si>
  <si>
    <t>Subsequent Event [Member] | Subscription Agreement [Member]</t>
  </si>
  <si>
    <t>Aggregate units of shares issued</t>
  </si>
  <si>
    <t>Sales unit price</t>
  </si>
  <si>
    <t>Total gross proceeds of shares issued</t>
  </si>
  <si>
    <t>Warrant to purchase shares of common stock</t>
  </si>
  <si>
    <t>Subsequent Events - Schedule of Common Stock Transactions for Services (Details) - Subsequent Event [Member]</t>
  </si>
  <si>
    <t>3 Months Ended</t>
  </si>
  <si>
    <t>Apr. 04, 2018shares</t>
  </si>
  <si>
    <t>Executives [Member]</t>
  </si>
  <si>
    <t>Board of Directors [Member]</t>
  </si>
  <si>
    <t>Consult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12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6037448</v>
      </c>
    </row>
    <row r="15" spans="1:4">
      <c r="A15" s="4" t="s">
        <v>25</v>
      </c>
      <c r="C15" s="5" t="n">
        <v>4146020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45</v>
      </c>
    </row>
    <row r="4" spans="1:2">
      <c r="A4" s="4" t="s">
        <v>132</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47</v>
      </c>
    </row>
    <row r="4" spans="1:2">
      <c r="A4" s="4" t="s">
        <v>120</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32</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191</v>
      </c>
      <c r="B1" s="2" t="s">
        <v>192</v>
      </c>
      <c r="C1" s="2" t="s">
        <v>2</v>
      </c>
    </row>
    <row r="2" spans="1:3">
      <c r="A2" s="4" t="s">
        <v>193</v>
      </c>
    </row>
    <row r="3" spans="1:3">
      <c r="A3" s="4" t="s">
        <v>194</v>
      </c>
      <c r="B3" s="5" t="n">
        <v>1000</v>
      </c>
    </row>
    <row r="4" spans="1:3">
      <c r="A4" s="4" t="s">
        <v>195</v>
      </c>
      <c r="C4" s="4" t="s">
        <v>196</v>
      </c>
    </row>
    <row r="5" spans="1:3">
      <c r="A5" s="4" t="s">
        <v>197</v>
      </c>
    </row>
    <row r="6" spans="1:3">
      <c r="A6" s="4" t="s">
        <v>198</v>
      </c>
      <c r="B6" s="5" t="n">
        <v>16690912</v>
      </c>
    </row>
    <row r="7" spans="1:3">
      <c r="A7" s="4" t="s">
        <v>199</v>
      </c>
      <c r="B7" s="5" t="n">
        <v>3000000</v>
      </c>
    </row>
    <row r="8" spans="1:3">
      <c r="A8" s="4" t="s">
        <v>200</v>
      </c>
      <c r="B8" s="8" t="n">
        <v>0.5</v>
      </c>
    </row>
    <row r="9" spans="1:3">
      <c r="A9" s="4" t="s">
        <v>201</v>
      </c>
      <c r="B9" s="4" t="s">
        <v>202</v>
      </c>
    </row>
    <row r="10" spans="1:3">
      <c r="A10" s="4" t="s">
        <v>195</v>
      </c>
      <c r="B10" s="4" t="s">
        <v>19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45</v>
      </c>
      <c r="C3" s="4" t="s">
        <v>35</v>
      </c>
    </row>
    <row r="4" spans="1:3">
      <c r="A4" s="4" t="s">
        <v>36</v>
      </c>
      <c r="B4" s="5" t="n">
        <v>6753373</v>
      </c>
      <c r="C4" s="4" t="s">
        <v>35</v>
      </c>
    </row>
    <row r="5" spans="1:3">
      <c r="A5" s="4" t="s">
        <v>37</v>
      </c>
      <c r="B5" s="5" t="n">
        <v>20650</v>
      </c>
      <c r="C5" s="4" t="s">
        <v>35</v>
      </c>
    </row>
    <row r="6" spans="1:3">
      <c r="A6" s="4" t="s">
        <v>38</v>
      </c>
      <c r="B6" s="5" t="n">
        <v>6778668</v>
      </c>
      <c r="C6" s="4" t="s">
        <v>35</v>
      </c>
    </row>
    <row r="7" spans="1:3">
      <c r="A7" s="3" t="s">
        <v>39</v>
      </c>
    </row>
    <row r="8" spans="1:3">
      <c r="A8" s="4" t="s">
        <v>40</v>
      </c>
      <c r="B8" s="5" t="n">
        <v>503000</v>
      </c>
      <c r="C8" s="4" t="s">
        <v>35</v>
      </c>
    </row>
    <row r="9" spans="1:3">
      <c r="A9" s="4" t="s">
        <v>41</v>
      </c>
      <c r="B9" s="5" t="n">
        <v>7300</v>
      </c>
      <c r="C9" s="4" t="s">
        <v>35</v>
      </c>
    </row>
    <row r="10" spans="1:3">
      <c r="A10" s="4" t="s">
        <v>42</v>
      </c>
      <c r="B10" s="5" t="n">
        <v>241627</v>
      </c>
      <c r="C10" s="4" t="s">
        <v>35</v>
      </c>
    </row>
    <row r="11" spans="1:3">
      <c r="A11" s="4" t="s">
        <v>43</v>
      </c>
      <c r="B11" s="5" t="n">
        <v>751927</v>
      </c>
      <c r="C11" s="4" t="s">
        <v>35</v>
      </c>
    </row>
    <row r="12" spans="1:3">
      <c r="A12" s="4" t="s">
        <v>44</v>
      </c>
      <c r="B12" s="5" t="n">
        <v>7530595</v>
      </c>
      <c r="C12" s="5" t="n">
        <v>0</v>
      </c>
    </row>
    <row r="13" spans="1:3">
      <c r="A13" s="3" t="s">
        <v>45</v>
      </c>
    </row>
    <row r="14" spans="1:3">
      <c r="A14" s="4" t="s">
        <v>46</v>
      </c>
      <c r="B14" s="5" t="n">
        <v>222515</v>
      </c>
      <c r="C14" s="4" t="s">
        <v>35</v>
      </c>
    </row>
    <row r="15" spans="1:3">
      <c r="A15" s="4" t="s">
        <v>47</v>
      </c>
      <c r="B15" s="5" t="n">
        <v>1000</v>
      </c>
      <c r="C15" s="4" t="s">
        <v>35</v>
      </c>
    </row>
    <row r="16" spans="1:3">
      <c r="A16" s="4" t="s">
        <v>48</v>
      </c>
      <c r="B16" s="5" t="n">
        <v>223515</v>
      </c>
      <c r="C16" s="4" t="s">
        <v>35</v>
      </c>
    </row>
    <row r="17" spans="1:3">
      <c r="A17" s="4" t="s">
        <v>49</v>
      </c>
      <c r="B17" s="5" t="n">
        <v>223515</v>
      </c>
      <c r="C17" s="4" t="s">
        <v>35</v>
      </c>
    </row>
    <row r="18" spans="1:3">
      <c r="A18" s="4" t="s">
        <v>50</v>
      </c>
      <c r="B18" s="4" t="s">
        <v>35</v>
      </c>
      <c r="C18" s="4" t="s">
        <v>35</v>
      </c>
    </row>
    <row r="19" spans="1:3">
      <c r="A19" s="3" t="s">
        <v>51</v>
      </c>
    </row>
    <row r="20" spans="1:3">
      <c r="A20" s="4" t="s">
        <v>52</v>
      </c>
      <c r="B20" s="5" t="n">
        <v>1</v>
      </c>
      <c r="C20" s="4" t="s">
        <v>35</v>
      </c>
    </row>
    <row r="21" spans="1:3">
      <c r="A21" s="4" t="s">
        <v>53</v>
      </c>
      <c r="B21" s="5" t="n">
        <v>40895</v>
      </c>
      <c r="C21" s="5" t="n">
        <v>248</v>
      </c>
    </row>
    <row r="22" spans="1:3">
      <c r="A22" s="4" t="s">
        <v>54</v>
      </c>
      <c r="B22" s="5" t="n">
        <v>33349144</v>
      </c>
      <c r="C22" s="5" t="n">
        <v>-248</v>
      </c>
    </row>
    <row r="23" spans="1:3">
      <c r="A23" s="4" t="s">
        <v>55</v>
      </c>
      <c r="B23" s="5" t="n">
        <v>-26082960</v>
      </c>
      <c r="C23" s="4" t="s">
        <v>35</v>
      </c>
    </row>
    <row r="24" spans="1:3">
      <c r="A24" s="4" t="s">
        <v>56</v>
      </c>
      <c r="B24" s="5" t="n">
        <v>7307080</v>
      </c>
      <c r="C24" s="4" t="s">
        <v>35</v>
      </c>
    </row>
    <row r="25" spans="1:3">
      <c r="A25" s="4" t="s">
        <v>57</v>
      </c>
      <c r="B25" s="6" t="n">
        <v>7530595</v>
      </c>
      <c r="C2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7"/>
  </cols>
  <sheetData>
    <row r="1" spans="1:2">
      <c r="A1" s="1" t="s">
        <v>203</v>
      </c>
      <c r="B1" s="2" t="s">
        <v>1</v>
      </c>
    </row>
    <row r="2" spans="1:2">
      <c r="B2" s="2" t="s">
        <v>204</v>
      </c>
    </row>
    <row r="3" spans="1:2">
      <c r="A3" s="4" t="s">
        <v>205</v>
      </c>
      <c r="B3" s="4" t="s">
        <v>206</v>
      </c>
    </row>
    <row r="4" spans="1:2">
      <c r="A4" s="4" t="s">
        <v>207</v>
      </c>
      <c r="B4" s="6" t="n">
        <v>6508000</v>
      </c>
    </row>
    <row r="5" spans="1:2">
      <c r="A5" s="4" t="s">
        <v>208</v>
      </c>
      <c r="B5" s="5" t="n">
        <v>6038462</v>
      </c>
    </row>
    <row r="6" spans="1:2">
      <c r="A6" s="4" t="s">
        <v>209</v>
      </c>
    </row>
    <row r="7" spans="1:2">
      <c r="A7" s="4" t="s">
        <v>210</v>
      </c>
      <c r="B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80"/>
    <col customWidth="1" max="6" min="6" width="14"/>
  </cols>
  <sheetData>
    <row r="1" spans="1:6">
      <c r="A1" s="1" t="s">
        <v>212</v>
      </c>
      <c r="B1" s="2" t="s">
        <v>213</v>
      </c>
      <c r="C1" s="2" t="s">
        <v>192</v>
      </c>
      <c r="D1" s="2" t="s">
        <v>214</v>
      </c>
      <c r="E1" s="2" t="s">
        <v>2</v>
      </c>
      <c r="F1" s="2" t="s">
        <v>32</v>
      </c>
    </row>
    <row r="2" spans="1:6">
      <c r="A2" s="4" t="s">
        <v>65</v>
      </c>
      <c r="E2" s="5" t="n">
        <v>100000000</v>
      </c>
      <c r="F2" s="5" t="n">
        <v>100000000</v>
      </c>
    </row>
    <row r="3" spans="1:6">
      <c r="A3" s="4" t="s">
        <v>64</v>
      </c>
      <c r="E3" s="7" t="n">
        <v>0.001</v>
      </c>
      <c r="F3" s="7" t="n">
        <v>0.001</v>
      </c>
    </row>
    <row r="4" spans="1:6">
      <c r="A4" s="4" t="s">
        <v>66</v>
      </c>
      <c r="E4" s="5" t="n">
        <v>40817870</v>
      </c>
      <c r="F4" s="5" t="n">
        <v>247554</v>
      </c>
    </row>
    <row r="5" spans="1:6">
      <c r="A5" s="4" t="s">
        <v>67</v>
      </c>
      <c r="E5" s="5" t="n">
        <v>40817870</v>
      </c>
      <c r="F5" s="5" t="n">
        <v>247554</v>
      </c>
    </row>
    <row r="6" spans="1:6">
      <c r="A6" s="4" t="s">
        <v>68</v>
      </c>
      <c r="E6" s="5" t="n">
        <v>77167</v>
      </c>
      <c r="F6" s="5" t="n">
        <v>0</v>
      </c>
    </row>
    <row r="7" spans="1:6">
      <c r="A7" s="4" t="s">
        <v>61</v>
      </c>
      <c r="E7" s="5" t="n">
        <v>1000</v>
      </c>
      <c r="F7" s="4" t="s">
        <v>35</v>
      </c>
    </row>
    <row r="8" spans="1:6">
      <c r="A8" s="4" t="s">
        <v>215</v>
      </c>
      <c r="D8" s="5" t="n">
        <v>1000</v>
      </c>
    </row>
    <row r="9" spans="1:6">
      <c r="A9" s="4" t="s">
        <v>117</v>
      </c>
      <c r="D9" s="6" t="n">
        <v>1000</v>
      </c>
    </row>
    <row r="10" spans="1:6">
      <c r="A10" s="4" t="s">
        <v>216</v>
      </c>
      <c r="D10" s="4" t="s">
        <v>211</v>
      </c>
    </row>
    <row r="11" spans="1:6">
      <c r="A11" s="4" t="s">
        <v>217</v>
      </c>
    </row>
    <row r="12" spans="1:6">
      <c r="A12" s="4" t="s">
        <v>106</v>
      </c>
      <c r="E12" s="5" t="n">
        <v>6742572</v>
      </c>
    </row>
    <row r="13" spans="1:6">
      <c r="A13" s="4" t="s">
        <v>218</v>
      </c>
    </row>
    <row r="14" spans="1:6">
      <c r="A14" s="4" t="s">
        <v>64</v>
      </c>
      <c r="B14" s="7" t="n">
        <v>0.001</v>
      </c>
    </row>
    <row r="15" spans="1:6">
      <c r="A15" s="4" t="s">
        <v>66</v>
      </c>
      <c r="B15" s="5" t="n">
        <v>2358431</v>
      </c>
    </row>
    <row r="16" spans="1:6">
      <c r="A16" s="4" t="s">
        <v>219</v>
      </c>
      <c r="B16" s="4" t="s">
        <v>220</v>
      </c>
    </row>
    <row r="17" spans="1:6">
      <c r="A17" s="4" t="s">
        <v>197</v>
      </c>
    </row>
    <row r="18" spans="1:6">
      <c r="A18" s="4" t="s">
        <v>198</v>
      </c>
      <c r="C18" s="5" t="n">
        <v>16690912</v>
      </c>
    </row>
    <row r="19" spans="1:6">
      <c r="A19" s="4" t="s">
        <v>199</v>
      </c>
      <c r="C19" s="5" t="n">
        <v>3000000</v>
      </c>
    </row>
    <row r="20" spans="1:6">
      <c r="A20" s="4" t="s">
        <v>200</v>
      </c>
      <c r="C20" s="8" t="n">
        <v>0.5</v>
      </c>
    </row>
    <row r="21" spans="1:6">
      <c r="A21" s="4" t="s">
        <v>201</v>
      </c>
      <c r="C21" s="4" t="s">
        <v>202</v>
      </c>
    </row>
    <row r="22" spans="1:6">
      <c r="A22" s="4" t="s">
        <v>195</v>
      </c>
      <c r="C22" s="4" t="s">
        <v>196</v>
      </c>
    </row>
    <row r="23" spans="1:6">
      <c r="A23" s="4" t="s">
        <v>221</v>
      </c>
    </row>
    <row r="24" spans="1:6">
      <c r="A24" s="4" t="s">
        <v>222</v>
      </c>
      <c r="C24" s="6" t="n">
        <v>510652</v>
      </c>
    </row>
    <row r="25" spans="1:6">
      <c r="A25" s="4" t="s">
        <v>223</v>
      </c>
      <c r="C25" s="6" t="n">
        <v>129265</v>
      </c>
    </row>
    <row r="26" spans="1:6">
      <c r="A26" s="4" t="s">
        <v>224</v>
      </c>
      <c r="C26" s="5" t="n">
        <v>1800000</v>
      </c>
    </row>
    <row r="27" spans="1:6">
      <c r="A27" s="4" t="s">
        <v>225</v>
      </c>
    </row>
    <row r="28" spans="1:6">
      <c r="A28" s="4" t="s">
        <v>61</v>
      </c>
      <c r="E28" s="5" t="n">
        <v>9999000</v>
      </c>
    </row>
    <row r="29" spans="1:6">
      <c r="A29" s="4" t="s">
        <v>226</v>
      </c>
    </row>
    <row r="30" spans="1:6">
      <c r="A30" s="4" t="s">
        <v>200</v>
      </c>
      <c r="E30" s="8" t="n">
        <v>0.5</v>
      </c>
    </row>
    <row r="31" spans="1:6">
      <c r="A31" s="4" t="s">
        <v>227</v>
      </c>
      <c r="E31" s="5" t="n">
        <v>6038462</v>
      </c>
    </row>
    <row r="32" spans="1:6">
      <c r="A32" s="4" t="s">
        <v>228</v>
      </c>
      <c r="E32" s="4" t="s">
        <v>202</v>
      </c>
    </row>
    <row r="33" spans="1:6">
      <c r="A33" s="4" t="s">
        <v>229</v>
      </c>
      <c r="E33" s="6" t="n">
        <v>310000</v>
      </c>
    </row>
    <row r="34" spans="1:6">
      <c r="A34" s="4" t="s">
        <v>193</v>
      </c>
    </row>
    <row r="35" spans="1:6">
      <c r="A35" s="4" t="s">
        <v>61</v>
      </c>
      <c r="E35" s="5" t="n">
        <v>1000</v>
      </c>
    </row>
    <row r="36" spans="1:6">
      <c r="A36" s="4" t="s">
        <v>194</v>
      </c>
      <c r="C36" s="5" t="n">
        <v>1000</v>
      </c>
    </row>
    <row r="37" spans="1:6">
      <c r="A37" s="4" t="s">
        <v>195</v>
      </c>
      <c r="E37" s="4" t="s">
        <v>196</v>
      </c>
    </row>
    <row r="38" spans="1:6">
      <c r="A38" s="4" t="s">
        <v>230</v>
      </c>
      <c r="E38" s="4" t="s">
        <v>2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0"/>
  </cols>
  <sheetData>
    <row r="1" spans="1:2">
      <c r="A1" s="1" t="s">
        <v>232</v>
      </c>
      <c r="B1" s="2" t="s">
        <v>1</v>
      </c>
    </row>
    <row r="2" spans="1:2">
      <c r="B2" s="2" t="s">
        <v>233</v>
      </c>
    </row>
    <row r="3" spans="1:2">
      <c r="A3" s="4" t="s">
        <v>234</v>
      </c>
    </row>
    <row r="4" spans="1:2">
      <c r="A4" s="4" t="s">
        <v>34</v>
      </c>
      <c r="B4" s="5" t="n">
        <v>0</v>
      </c>
    </row>
    <row r="5" spans="1:2">
      <c r="A5" s="4" t="s">
        <v>235</v>
      </c>
      <c r="B5" s="5" t="n">
        <v>0</v>
      </c>
    </row>
    <row r="6" spans="1:2">
      <c r="A6" s="4" t="s">
        <v>236</v>
      </c>
      <c r="B6" s="5" t="n">
        <v>1000</v>
      </c>
    </row>
    <row r="7" spans="1:2">
      <c r="A7" s="4" t="s">
        <v>237</v>
      </c>
      <c r="B7" s="5" t="n">
        <v>0</v>
      </c>
    </row>
    <row r="8" spans="1:2">
      <c r="A8" s="4" t="s">
        <v>238</v>
      </c>
      <c r="B8" s="5" t="n">
        <v>0</v>
      </c>
    </row>
    <row r="9" spans="1:2">
      <c r="A9" s="4" t="s">
        <v>92</v>
      </c>
      <c r="B9" s="5" t="n">
        <v>1000</v>
      </c>
    </row>
    <row r="10" spans="1:2">
      <c r="A10" s="4" t="s">
        <v>239</v>
      </c>
    </row>
    <row r="11" spans="1:2">
      <c r="A11" s="4" t="s">
        <v>34</v>
      </c>
      <c r="B11" s="5" t="n">
        <v>15784386</v>
      </c>
    </row>
    <row r="12" spans="1:2">
      <c r="A12" s="4" t="s">
        <v>235</v>
      </c>
      <c r="B12" s="5" t="n">
        <v>77167</v>
      </c>
    </row>
    <row r="13" spans="1:2">
      <c r="A13" s="4" t="s">
        <v>236</v>
      </c>
      <c r="B13" s="5" t="n">
        <v>16690912</v>
      </c>
    </row>
    <row r="14" spans="1:2">
      <c r="A14" s="4" t="s">
        <v>237</v>
      </c>
      <c r="B14" s="5" t="n">
        <v>1600000</v>
      </c>
    </row>
    <row r="15" spans="1:2">
      <c r="A15" s="4" t="s">
        <v>238</v>
      </c>
      <c r="B15" s="5" t="n">
        <v>6742572</v>
      </c>
    </row>
    <row r="16" spans="1:2">
      <c r="A16" s="4" t="s">
        <v>92</v>
      </c>
      <c r="B16" s="5" t="n">
        <v>408950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40</v>
      </c>
      <c r="B1" s="2" t="s">
        <v>1</v>
      </c>
    </row>
    <row r="2" spans="1:2">
      <c r="B2" s="2" t="s">
        <v>241</v>
      </c>
    </row>
    <row r="3" spans="1:2">
      <c r="A3" s="4" t="s">
        <v>242</v>
      </c>
      <c r="B3" s="8" t="n">
        <v>0.96</v>
      </c>
    </row>
    <row r="4" spans="1:2">
      <c r="A4" s="4" t="s">
        <v>243</v>
      </c>
      <c r="B4" s="8" t="n">
        <v>0.5</v>
      </c>
    </row>
    <row r="5" spans="1:2">
      <c r="A5" s="4" t="s">
        <v>244</v>
      </c>
      <c r="B5" s="4" t="s">
        <v>202</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2</v>
      </c>
    </row>
    <row r="3" spans="1:3">
      <c r="A3" s="4" t="s">
        <v>252</v>
      </c>
      <c r="B3" s="4" t="s">
        <v>35</v>
      </c>
    </row>
    <row r="4" spans="1:3">
      <c r="A4" s="4" t="s">
        <v>253</v>
      </c>
      <c r="B4" s="5" t="n">
        <v>6038462</v>
      </c>
    </row>
    <row r="5" spans="1:3">
      <c r="A5" s="4" t="s">
        <v>254</v>
      </c>
      <c r="B5" s="4" t="s">
        <v>35</v>
      </c>
    </row>
    <row r="6" spans="1:3">
      <c r="A6" s="4" t="s">
        <v>255</v>
      </c>
      <c r="B6" s="4" t="s">
        <v>35</v>
      </c>
    </row>
    <row r="7" spans="1:3">
      <c r="A7" s="4" t="s">
        <v>252</v>
      </c>
      <c r="B7" s="5" t="n">
        <v>6038462</v>
      </c>
      <c r="C7" s="4" t="s">
        <v>35</v>
      </c>
    </row>
    <row r="8" spans="1:3">
      <c r="A8" s="4" t="s">
        <v>256</v>
      </c>
      <c r="B8" s="8" t="n">
        <v>0.5</v>
      </c>
    </row>
    <row r="9" spans="1:3">
      <c r="A9" s="4" t="s">
        <v>257</v>
      </c>
      <c r="B9" s="4" t="s">
        <v>35</v>
      </c>
    </row>
    <row r="10" spans="1:3">
      <c r="A10" s="4" t="s">
        <v>258</v>
      </c>
      <c r="B10" s="4" t="s">
        <v>35</v>
      </c>
    </row>
    <row r="11" spans="1:3">
      <c r="A11" s="4" t="s">
        <v>259</v>
      </c>
      <c r="B11" s="9" t="n">
        <v>0.5</v>
      </c>
      <c r="C11" s="4" t="s">
        <v>35</v>
      </c>
    </row>
    <row r="12" spans="1:3">
      <c r="A12" s="4" t="s">
        <v>260</v>
      </c>
      <c r="B12" s="9" t="n">
        <v>0.5</v>
      </c>
    </row>
    <row r="13" spans="1:3">
      <c r="A13" s="4" t="s">
        <v>261</v>
      </c>
      <c r="B13" s="4" t="s">
        <v>35</v>
      </c>
    </row>
    <row r="14" spans="1:3">
      <c r="A14" s="4" t="s">
        <v>262</v>
      </c>
      <c r="B14" s="4" t="s">
        <v>35</v>
      </c>
    </row>
    <row r="15" spans="1:3">
      <c r="A15" s="4" t="s">
        <v>263</v>
      </c>
      <c r="B15" s="8" t="n">
        <v>0.5</v>
      </c>
      <c r="C15"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64</v>
      </c>
      <c r="B1" s="2" t="s">
        <v>1</v>
      </c>
    </row>
    <row r="2" spans="1:2">
      <c r="B2" s="2" t="s">
        <v>265</v>
      </c>
    </row>
    <row r="3" spans="1:2">
      <c r="A3" s="3" t="s">
        <v>145</v>
      </c>
    </row>
    <row r="4" spans="1:2">
      <c r="A4" s="4" t="s">
        <v>266</v>
      </c>
      <c r="B4" s="4" t="s">
        <v>267</v>
      </c>
    </row>
    <row r="5" spans="1:2">
      <c r="A5" s="4" t="s">
        <v>268</v>
      </c>
      <c r="B5" s="6" t="n">
        <v>257000</v>
      </c>
    </row>
    <row r="6" spans="1:2">
      <c r="A6" s="4" t="s">
        <v>269</v>
      </c>
      <c r="B6"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0</v>
      </c>
      <c r="B1" s="2" t="s">
        <v>2</v>
      </c>
      <c r="C1" s="2" t="s">
        <v>32</v>
      </c>
    </row>
    <row r="2" spans="1:3">
      <c r="A2" s="3" t="s">
        <v>145</v>
      </c>
    </row>
    <row r="3" spans="1:3">
      <c r="A3" s="4" t="s">
        <v>271</v>
      </c>
      <c r="B3" s="6" t="n">
        <v>1225000</v>
      </c>
      <c r="C3" s="6" t="n">
        <v>0</v>
      </c>
    </row>
    <row r="4" spans="1:3">
      <c r="A4" s="4" t="s">
        <v>272</v>
      </c>
      <c r="B4" s="5" t="n">
        <v>-1225000</v>
      </c>
      <c r="C4" s="5" t="n">
        <v>0</v>
      </c>
    </row>
    <row r="5" spans="1:3">
      <c r="A5" s="4" t="s">
        <v>273</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3" t="s">
        <v>145</v>
      </c>
    </row>
    <row r="4" spans="1:3">
      <c r="A4" s="4" t="s">
        <v>275</v>
      </c>
      <c r="B4" s="4" t="s">
        <v>250</v>
      </c>
      <c r="C4" s="4" t="s">
        <v>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80"/>
  </cols>
  <sheetData>
    <row r="1" spans="1:5">
      <c r="A1" s="1" t="s">
        <v>276</v>
      </c>
      <c r="B1" s="2" t="s">
        <v>277</v>
      </c>
      <c r="C1" s="2" t="s">
        <v>278</v>
      </c>
      <c r="D1" s="2" t="s">
        <v>279</v>
      </c>
      <c r="E1" s="2" t="s">
        <v>2</v>
      </c>
    </row>
    <row r="2" spans="1:5">
      <c r="A2" s="4" t="s">
        <v>280</v>
      </c>
      <c r="E2" s="6" t="n">
        <v>211735</v>
      </c>
    </row>
    <row r="3" spans="1:5">
      <c r="A3" s="4" t="s">
        <v>281</v>
      </c>
      <c r="E3" s="4" t="s">
        <v>282</v>
      </c>
    </row>
    <row r="4" spans="1:5">
      <c r="A4" s="4" t="s">
        <v>283</v>
      </c>
    </row>
    <row r="5" spans="1:5">
      <c r="A5" s="4" t="s">
        <v>284</v>
      </c>
      <c r="D5" s="6" t="n">
        <v>123700</v>
      </c>
    </row>
    <row r="6" spans="1:5">
      <c r="A6" s="4" t="s">
        <v>285</v>
      </c>
    </row>
    <row r="7" spans="1:5">
      <c r="A7" s="4" t="s">
        <v>284</v>
      </c>
      <c r="D7" s="6" t="n">
        <v>100075</v>
      </c>
    </row>
    <row r="8" spans="1:5">
      <c r="A8" s="4" t="s">
        <v>286</v>
      </c>
    </row>
    <row r="9" spans="1:5">
      <c r="A9" s="4" t="s">
        <v>284</v>
      </c>
      <c r="C9" s="6" t="n">
        <v>117200</v>
      </c>
    </row>
    <row r="10" spans="1:5">
      <c r="A10" s="4" t="s">
        <v>287</v>
      </c>
    </row>
    <row r="11" spans="1:5">
      <c r="A11" s="4" t="s">
        <v>284</v>
      </c>
      <c r="B11" s="6" t="n">
        <v>127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65</v>
      </c>
    </row>
    <row r="3" spans="1:2">
      <c r="A3" s="4" t="s">
        <v>289</v>
      </c>
      <c r="B3" s="6" t="n">
        <v>-170734</v>
      </c>
    </row>
    <row r="4" spans="1:2">
      <c r="A4" s="4" t="s">
        <v>290</v>
      </c>
    </row>
    <row r="5" spans="1:2">
      <c r="A5" s="4" t="s">
        <v>291</v>
      </c>
      <c r="B5" s="5" t="n">
        <v>32500</v>
      </c>
    </row>
    <row r="6" spans="1:2">
      <c r="A6" s="4" t="s">
        <v>292</v>
      </c>
    </row>
    <row r="7" spans="1:2">
      <c r="A7" s="4" t="s">
        <v>291</v>
      </c>
      <c r="B7" s="5" t="n">
        <v>85000</v>
      </c>
    </row>
    <row r="8" spans="1:2">
      <c r="A8" s="4" t="s">
        <v>293</v>
      </c>
    </row>
    <row r="9" spans="1:2">
      <c r="A9" s="4" t="s">
        <v>289</v>
      </c>
      <c r="B9" s="5" t="n">
        <v>10000</v>
      </c>
    </row>
    <row r="10" spans="1:2">
      <c r="A10" s="4" t="s">
        <v>294</v>
      </c>
    </row>
    <row r="11" spans="1:2">
      <c r="A11" s="4" t="s">
        <v>289</v>
      </c>
      <c r="B11" s="5" t="n">
        <v>25000</v>
      </c>
    </row>
    <row r="12" spans="1:2">
      <c r="A12" s="4" t="s">
        <v>295</v>
      </c>
    </row>
    <row r="13" spans="1:2">
      <c r="A13" s="4" t="s">
        <v>296</v>
      </c>
      <c r="B13" s="5" t="n">
        <v>20000</v>
      </c>
    </row>
    <row r="14" spans="1:2">
      <c r="A14" s="4" t="s">
        <v>297</v>
      </c>
    </row>
    <row r="15" spans="1:2">
      <c r="A15" s="4" t="s">
        <v>296</v>
      </c>
      <c r="B15" s="6" t="n">
        <v>1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1</v>
      </c>
      <c r="C3" s="4" t="s">
        <v>35</v>
      </c>
    </row>
    <row r="4" spans="1:3">
      <c r="A4" s="4" t="s">
        <v>61</v>
      </c>
      <c r="B4" s="5" t="n">
        <v>1000</v>
      </c>
      <c r="C4" s="4" t="s">
        <v>35</v>
      </c>
    </row>
    <row r="5" spans="1:3">
      <c r="A5" s="4" t="s">
        <v>62</v>
      </c>
      <c r="B5" s="5" t="n">
        <v>1000</v>
      </c>
      <c r="C5" s="4" t="s">
        <v>35</v>
      </c>
    </row>
    <row r="6" spans="1:3">
      <c r="A6" s="4" t="s">
        <v>63</v>
      </c>
      <c r="B6" s="5" t="n">
        <v>1000</v>
      </c>
      <c r="C6" s="4" t="s">
        <v>35</v>
      </c>
    </row>
    <row r="7" spans="1:3">
      <c r="A7" s="4" t="s">
        <v>64</v>
      </c>
      <c r="B7" s="7" t="n">
        <v>0.001</v>
      </c>
      <c r="C7" s="7" t="n">
        <v>0.001</v>
      </c>
    </row>
    <row r="8" spans="1:3">
      <c r="A8" s="4" t="s">
        <v>65</v>
      </c>
      <c r="B8" s="5" t="n">
        <v>100000000</v>
      </c>
      <c r="C8" s="5" t="n">
        <v>100000000</v>
      </c>
    </row>
    <row r="9" spans="1:3">
      <c r="A9" s="4" t="s">
        <v>66</v>
      </c>
      <c r="B9" s="5" t="n">
        <v>40817870</v>
      </c>
      <c r="C9" s="5" t="n">
        <v>247554</v>
      </c>
    </row>
    <row r="10" spans="1:3">
      <c r="A10" s="4" t="s">
        <v>67</v>
      </c>
      <c r="B10" s="5" t="n">
        <v>40817870</v>
      </c>
      <c r="C10" s="5" t="n">
        <v>247554</v>
      </c>
    </row>
    <row r="11" spans="1:3">
      <c r="A11" s="4" t="s">
        <v>68</v>
      </c>
      <c r="B11" s="5" t="n">
        <v>77167</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 customWidth="1" max="6" min="6" width="14"/>
  </cols>
  <sheetData>
    <row r="1" spans="1:6">
      <c r="A1" s="1" t="s">
        <v>298</v>
      </c>
      <c r="B1" s="2" t="s">
        <v>299</v>
      </c>
      <c r="C1" s="2" t="s">
        <v>300</v>
      </c>
      <c r="D1" s="2" t="s">
        <v>2</v>
      </c>
      <c r="E1" s="2" t="s">
        <v>301</v>
      </c>
      <c r="F1" s="2" t="s">
        <v>302</v>
      </c>
    </row>
    <row r="2" spans="1:6">
      <c r="A2" s="4" t="s">
        <v>289</v>
      </c>
      <c r="D2" s="6" t="n">
        <v>-170734</v>
      </c>
    </row>
    <row r="3" spans="1:6">
      <c r="A3" s="4" t="s">
        <v>303</v>
      </c>
      <c r="C3" s="4" t="s">
        <v>304</v>
      </c>
    </row>
    <row r="4" spans="1:6">
      <c r="A4" s="4" t="s">
        <v>305</v>
      </c>
    </row>
    <row r="5" spans="1:6">
      <c r="A5" s="4" t="s">
        <v>306</v>
      </c>
      <c r="F5" s="4" t="s">
        <v>196</v>
      </c>
    </row>
    <row r="6" spans="1:6">
      <c r="A6" s="4" t="s">
        <v>307</v>
      </c>
      <c r="F6" s="6" t="n">
        <v>1600000</v>
      </c>
    </row>
    <row r="7" spans="1:6">
      <c r="A7" s="4" t="s">
        <v>308</v>
      </c>
    </row>
    <row r="8" spans="1:6">
      <c r="A8" s="4" t="s">
        <v>307</v>
      </c>
      <c r="B8" s="6" t="n">
        <v>350000</v>
      </c>
    </row>
    <row r="9" spans="1:6">
      <c r="A9" s="4" t="s">
        <v>309</v>
      </c>
      <c r="B9" s="6" t="n">
        <v>7000</v>
      </c>
    </row>
    <row r="10" spans="1:6">
      <c r="A10" s="4" t="s">
        <v>310</v>
      </c>
      <c r="B10" s="4" t="s">
        <v>311</v>
      </c>
    </row>
    <row r="11" spans="1:6">
      <c r="A11" s="4" t="s">
        <v>312</v>
      </c>
      <c r="E11" s="6" t="n">
        <v>7000</v>
      </c>
    </row>
    <row r="12" spans="1:6">
      <c r="A12" s="4" t="s">
        <v>313</v>
      </c>
    </row>
    <row r="13" spans="1:6">
      <c r="A13" s="4" t="s">
        <v>289</v>
      </c>
      <c r="B13" s="6" t="n">
        <v>230000</v>
      </c>
    </row>
    <row r="14" spans="1:6">
      <c r="A14" s="4" t="s">
        <v>314</v>
      </c>
      <c r="B14" s="6" t="n">
        <v>1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6"/>
    <col customWidth="1" max="9" min="9" width="14"/>
    <col customWidth="1" max="10" min="10" width="80"/>
    <col customWidth="1" max="11" min="11" width="14"/>
    <col customWidth="1" max="12" min="12" width="14"/>
    <col customWidth="1" max="13" min="13" width="14"/>
  </cols>
  <sheetData>
    <row r="1" spans="1:13">
      <c r="A1" s="1" t="s">
        <v>315</v>
      </c>
      <c r="B1" s="2" t="s">
        <v>3</v>
      </c>
      <c r="C1" s="2" t="s">
        <v>316</v>
      </c>
      <c r="D1" s="2" t="s">
        <v>317</v>
      </c>
      <c r="E1" s="2" t="s">
        <v>318</v>
      </c>
      <c r="F1" s="2" t="s">
        <v>319</v>
      </c>
      <c r="G1" s="2" t="s">
        <v>320</v>
      </c>
      <c r="H1" s="2" t="s">
        <v>321</v>
      </c>
      <c r="I1" s="2" t="s">
        <v>322</v>
      </c>
      <c r="J1" s="2" t="s">
        <v>323</v>
      </c>
      <c r="K1" s="2" t="s">
        <v>324</v>
      </c>
      <c r="L1" s="2" t="s">
        <v>2</v>
      </c>
      <c r="M1" s="2" t="s">
        <v>32</v>
      </c>
    </row>
    <row r="2" spans="1:13">
      <c r="A2" s="4" t="s">
        <v>64</v>
      </c>
      <c r="L2" s="7" t="n">
        <v>0.001</v>
      </c>
      <c r="M2" s="7" t="n">
        <v>0.001</v>
      </c>
    </row>
    <row r="3" spans="1:13">
      <c r="A3" s="4" t="s">
        <v>65</v>
      </c>
      <c r="L3" s="5" t="n">
        <v>100000000</v>
      </c>
      <c r="M3" s="5" t="n">
        <v>100000000</v>
      </c>
    </row>
    <row r="4" spans="1:13">
      <c r="A4" s="4" t="s">
        <v>209</v>
      </c>
    </row>
    <row r="5" spans="1:13">
      <c r="A5" s="4" t="s">
        <v>325</v>
      </c>
      <c r="L5" s="4" t="s">
        <v>211</v>
      </c>
    </row>
    <row r="6" spans="1:13">
      <c r="A6" s="4" t="s">
        <v>326</v>
      </c>
    </row>
    <row r="7" spans="1:13">
      <c r="A7" s="4" t="s">
        <v>327</v>
      </c>
      <c r="H7" s="6" t="n">
        <v>1150000</v>
      </c>
    </row>
    <row r="8" spans="1:13">
      <c r="A8" s="4" t="s">
        <v>328</v>
      </c>
      <c r="H8" s="4" t="s">
        <v>329</v>
      </c>
    </row>
    <row r="9" spans="1:13">
      <c r="A9" s="4" t="s">
        <v>330</v>
      </c>
    </row>
    <row r="10" spans="1:13">
      <c r="A10" s="4" t="s">
        <v>327</v>
      </c>
      <c r="H10" s="6" t="n">
        <v>50000</v>
      </c>
    </row>
    <row r="11" spans="1:13">
      <c r="A11" s="4" t="s">
        <v>331</v>
      </c>
      <c r="D11" s="4" t="s">
        <v>332</v>
      </c>
    </row>
    <row r="12" spans="1:13">
      <c r="A12" s="4" t="s">
        <v>333</v>
      </c>
      <c r="D12" s="6" t="n">
        <v>100</v>
      </c>
    </row>
    <row r="13" spans="1:13">
      <c r="A13" s="4" t="s">
        <v>334</v>
      </c>
    </row>
    <row r="14" spans="1:13">
      <c r="A14" s="4" t="s">
        <v>335</v>
      </c>
      <c r="D14" s="5" t="n">
        <v>2099</v>
      </c>
    </row>
    <row r="15" spans="1:13">
      <c r="A15" s="4" t="s">
        <v>336</v>
      </c>
    </row>
    <row r="16" spans="1:13">
      <c r="A16" s="4" t="s">
        <v>335</v>
      </c>
      <c r="D16" s="6" t="n">
        <v>3000</v>
      </c>
    </row>
    <row r="17" spans="1:13">
      <c r="A17" s="4" t="s">
        <v>337</v>
      </c>
    </row>
    <row r="18" spans="1:13">
      <c r="A18" s="4" t="s">
        <v>64</v>
      </c>
      <c r="F18" s="7" t="n">
        <v>0.001</v>
      </c>
    </row>
    <row r="19" spans="1:13">
      <c r="A19" s="4" t="s">
        <v>65</v>
      </c>
      <c r="F19" s="5" t="n">
        <v>200000</v>
      </c>
    </row>
    <row r="20" spans="1:13">
      <c r="A20" s="4" t="s">
        <v>338</v>
      </c>
      <c r="F20" s="6" t="n">
        <v>350000</v>
      </c>
    </row>
    <row r="21" spans="1:13">
      <c r="A21" s="4" t="s">
        <v>339</v>
      </c>
      <c r="F21" s="6" t="n">
        <v>510</v>
      </c>
    </row>
    <row r="22" spans="1:13">
      <c r="A22" s="4" t="s">
        <v>325</v>
      </c>
      <c r="F22" s="4" t="s">
        <v>196</v>
      </c>
    </row>
    <row r="23" spans="1:13">
      <c r="A23" s="4" t="s">
        <v>340</v>
      </c>
    </row>
    <row r="24" spans="1:13">
      <c r="A24" s="4" t="s">
        <v>339</v>
      </c>
      <c r="F24" s="6" t="n">
        <v>490</v>
      </c>
    </row>
    <row r="25" spans="1:13">
      <c r="A25" s="4" t="s">
        <v>325</v>
      </c>
      <c r="F25" s="4" t="s">
        <v>341</v>
      </c>
    </row>
    <row r="26" spans="1:13">
      <c r="A26" s="4" t="s">
        <v>342</v>
      </c>
    </row>
    <row r="27" spans="1:13">
      <c r="A27" s="4" t="s">
        <v>339</v>
      </c>
      <c r="C27" s="6" t="n">
        <v>550</v>
      </c>
    </row>
    <row r="28" spans="1:13">
      <c r="A28" s="4" t="s">
        <v>325</v>
      </c>
      <c r="C28" s="4" t="s">
        <v>343</v>
      </c>
    </row>
    <row r="29" spans="1:13">
      <c r="A29" s="4" t="s">
        <v>344</v>
      </c>
    </row>
    <row r="30" spans="1:13">
      <c r="A30" s="4" t="s">
        <v>339</v>
      </c>
      <c r="C30" s="6" t="n">
        <v>450</v>
      </c>
    </row>
    <row r="31" spans="1:13">
      <c r="A31" s="4" t="s">
        <v>325</v>
      </c>
      <c r="C31" s="4" t="s">
        <v>345</v>
      </c>
    </row>
    <row r="32" spans="1:13">
      <c r="A32" s="4" t="s">
        <v>346</v>
      </c>
    </row>
    <row r="33" spans="1:13">
      <c r="A33" s="4" t="s">
        <v>339</v>
      </c>
      <c r="C33" s="6" t="n">
        <v>550</v>
      </c>
    </row>
    <row r="34" spans="1:13">
      <c r="A34" s="4" t="s">
        <v>325</v>
      </c>
      <c r="C34" s="4" t="s">
        <v>343</v>
      </c>
    </row>
    <row r="35" spans="1:13">
      <c r="A35" s="4" t="s">
        <v>347</v>
      </c>
    </row>
    <row r="36" spans="1:13">
      <c r="A36" s="4" t="s">
        <v>348</v>
      </c>
      <c r="K36" s="6" t="n">
        <v>19500</v>
      </c>
    </row>
    <row r="37" spans="1:13">
      <c r="A37" s="4" t="s">
        <v>349</v>
      </c>
    </row>
    <row r="38" spans="1:13">
      <c r="A38" s="4" t="s">
        <v>350</v>
      </c>
      <c r="J38" s="6" t="n">
        <v>1000</v>
      </c>
    </row>
    <row r="39" spans="1:13">
      <c r="A39" s="4" t="s">
        <v>64</v>
      </c>
      <c r="J39" s="7" t="n">
        <v>0.001</v>
      </c>
    </row>
    <row r="40" spans="1:13">
      <c r="A40" s="4" t="s">
        <v>351</v>
      </c>
      <c r="J40" s="4" t="s">
        <v>352</v>
      </c>
    </row>
    <row r="41" spans="1:13">
      <c r="A41" s="4" t="s">
        <v>353</v>
      </c>
    </row>
    <row r="42" spans="1:13">
      <c r="A42" s="4" t="s">
        <v>351</v>
      </c>
      <c r="J42" s="4" t="s">
        <v>354</v>
      </c>
    </row>
    <row r="43" spans="1:13">
      <c r="A43" s="4" t="s">
        <v>355</v>
      </c>
    </row>
    <row r="44" spans="1:13">
      <c r="A44" s="4" t="s">
        <v>356</v>
      </c>
      <c r="B44" s="5" t="n">
        <v>200000</v>
      </c>
    </row>
    <row r="45" spans="1:13">
      <c r="A45" s="4" t="s">
        <v>357</v>
      </c>
    </row>
    <row r="46" spans="1:13">
      <c r="A46" s="4" t="s">
        <v>356</v>
      </c>
      <c r="B46" s="5" t="n">
        <v>10000</v>
      </c>
    </row>
    <row r="47" spans="1:13">
      <c r="A47" s="4" t="s">
        <v>358</v>
      </c>
    </row>
    <row r="48" spans="1:13">
      <c r="A48" s="4" t="s">
        <v>359</v>
      </c>
      <c r="E48" s="6" t="n">
        <v>350000</v>
      </c>
    </row>
    <row r="49" spans="1:13">
      <c r="A49" s="4" t="s">
        <v>360</v>
      </c>
      <c r="E49" s="4" t="s">
        <v>361</v>
      </c>
    </row>
    <row r="50" spans="1:13">
      <c r="A50" s="4" t="s">
        <v>362</v>
      </c>
      <c r="E50" s="4" t="s">
        <v>363</v>
      </c>
    </row>
    <row r="51" spans="1:13">
      <c r="A51" s="4" t="s">
        <v>364</v>
      </c>
      <c r="E51" s="6" t="n">
        <v>1200</v>
      </c>
    </row>
    <row r="52" spans="1:13">
      <c r="A52" s="4" t="s">
        <v>347</v>
      </c>
    </row>
    <row r="53" spans="1:13">
      <c r="A53" s="4" t="s">
        <v>327</v>
      </c>
      <c r="G53" s="6" t="n">
        <v>195000</v>
      </c>
    </row>
    <row r="54" spans="1:13">
      <c r="A54" s="4" t="s">
        <v>348</v>
      </c>
      <c r="C54" s="6" t="n">
        <v>175500</v>
      </c>
      <c r="G54" s="6" t="n">
        <v>19500</v>
      </c>
    </row>
    <row r="55" spans="1:13">
      <c r="A55" s="4" t="s">
        <v>365</v>
      </c>
    </row>
    <row r="56" spans="1:13">
      <c r="A56" s="4" t="s">
        <v>64</v>
      </c>
      <c r="I56" s="7" t="n">
        <v>0.001</v>
      </c>
    </row>
    <row r="57" spans="1:13">
      <c r="A57" s="4" t="s">
        <v>366</v>
      </c>
      <c r="I57" s="5" t="n">
        <v>230334</v>
      </c>
    </row>
    <row r="58" spans="1:13">
      <c r="A58" s="4" t="s">
        <v>367</v>
      </c>
      <c r="I58" s="6" t="n">
        <v>3</v>
      </c>
    </row>
    <row r="59" spans="1:13">
      <c r="A59" s="4" t="s">
        <v>368</v>
      </c>
      <c r="I59" s="6" t="n">
        <v>691001</v>
      </c>
    </row>
    <row r="60" spans="1:13">
      <c r="A60" s="4" t="s">
        <v>369</v>
      </c>
      <c r="I60" s="5" t="n">
        <v>1</v>
      </c>
    </row>
    <row r="61" spans="1:13">
      <c r="A61" s="4" t="s">
        <v>228</v>
      </c>
      <c r="I61" s="4" t="s">
        <v>202</v>
      </c>
    </row>
    <row r="62" spans="1:13">
      <c r="A62" s="4" t="s">
        <v>200</v>
      </c>
      <c r="I62" s="6"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371</v>
      </c>
    </row>
    <row r="2" spans="1:2">
      <c r="B2" s="2" t="s">
        <v>372</v>
      </c>
    </row>
    <row r="3" spans="1:2">
      <c r="A3" s="4" t="s">
        <v>106</v>
      </c>
      <c r="B3" s="5" t="n">
        <v>1487500</v>
      </c>
    </row>
    <row r="4" spans="1:2">
      <c r="A4" s="4" t="s">
        <v>373</v>
      </c>
    </row>
    <row r="5" spans="1:2">
      <c r="A5" s="4" t="s">
        <v>106</v>
      </c>
      <c r="B5" s="5" t="n">
        <v>800000</v>
      </c>
    </row>
    <row r="6" spans="1:2">
      <c r="A6" s="4" t="s">
        <v>374</v>
      </c>
    </row>
    <row r="7" spans="1:2">
      <c r="A7" s="4" t="s">
        <v>106</v>
      </c>
      <c r="B7" s="5" t="n">
        <v>660000</v>
      </c>
    </row>
    <row r="8" spans="1:2">
      <c r="A8" s="4" t="s">
        <v>375</v>
      </c>
    </row>
    <row r="9" spans="1:2">
      <c r="A9" s="4" t="s">
        <v>106</v>
      </c>
      <c r="B9" s="5" t="n">
        <v>2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v>
      </c>
      <c r="B1" s="2" t="s">
        <v>1</v>
      </c>
    </row>
    <row r="2" spans="1:3">
      <c r="B2" s="2" t="s">
        <v>2</v>
      </c>
      <c r="C2" s="2" t="s">
        <v>32</v>
      </c>
    </row>
    <row r="3" spans="1:3">
      <c r="A3" s="3" t="s">
        <v>70</v>
      </c>
    </row>
    <row r="4" spans="1:3">
      <c r="A4" s="4" t="s">
        <v>70</v>
      </c>
      <c r="B4" s="4" t="s">
        <v>35</v>
      </c>
      <c r="C4" s="4" t="s">
        <v>35</v>
      </c>
    </row>
    <row r="5" spans="1:3">
      <c r="A5" s="4" t="s">
        <v>71</v>
      </c>
      <c r="B5" s="4" t="s">
        <v>35</v>
      </c>
      <c r="C5" s="4" t="s">
        <v>35</v>
      </c>
    </row>
    <row r="6" spans="1:3">
      <c r="A6" s="3" t="s">
        <v>72</v>
      </c>
    </row>
    <row r="7" spans="1:3">
      <c r="A7" s="4" t="s">
        <v>73</v>
      </c>
      <c r="B7" s="5" t="n">
        <v>244175</v>
      </c>
      <c r="C7" s="4" t="s">
        <v>35</v>
      </c>
    </row>
    <row r="8" spans="1:3">
      <c r="A8" s="4" t="s">
        <v>74</v>
      </c>
      <c r="B8" s="5" t="n">
        <v>538974</v>
      </c>
      <c r="C8" s="4" t="s">
        <v>35</v>
      </c>
    </row>
    <row r="9" spans="1:3">
      <c r="A9" s="4" t="s">
        <v>75</v>
      </c>
      <c r="B9" s="5" t="n">
        <v>442272</v>
      </c>
    </row>
    <row r="10" spans="1:3">
      <c r="A10" s="3" t="s">
        <v>76</v>
      </c>
    </row>
    <row r="11" spans="1:3">
      <c r="A11" s="4" t="s">
        <v>77</v>
      </c>
      <c r="B11" s="5" t="n">
        <v>14082139</v>
      </c>
      <c r="C11" s="4" t="s">
        <v>35</v>
      </c>
    </row>
    <row r="12" spans="1:3">
      <c r="A12" s="4" t="s">
        <v>78</v>
      </c>
      <c r="B12" s="5" t="n">
        <v>8093500</v>
      </c>
      <c r="C12" s="4" t="s">
        <v>35</v>
      </c>
    </row>
    <row r="13" spans="1:3">
      <c r="A13" s="4" t="s">
        <v>79</v>
      </c>
      <c r="B13" s="5" t="n">
        <v>2681900</v>
      </c>
      <c r="C13" s="4" t="s">
        <v>35</v>
      </c>
    </row>
    <row r="14" spans="1:3">
      <c r="A14" s="4" t="s">
        <v>80</v>
      </c>
      <c r="B14" s="5" t="n">
        <v>24857539</v>
      </c>
      <c r="C14" s="4" t="s">
        <v>35</v>
      </c>
    </row>
    <row r="15" spans="1:3">
      <c r="A15" s="4" t="s">
        <v>81</v>
      </c>
      <c r="B15" s="5" t="n">
        <v>26082960</v>
      </c>
      <c r="C15" s="4" t="s">
        <v>35</v>
      </c>
    </row>
    <row r="16" spans="1:3">
      <c r="A16" s="4" t="s">
        <v>82</v>
      </c>
      <c r="B16" s="5" t="n">
        <v>-26082960</v>
      </c>
      <c r="C16" s="4" t="s">
        <v>35</v>
      </c>
    </row>
    <row r="17" spans="1:3">
      <c r="A17" s="4" t="s">
        <v>83</v>
      </c>
      <c r="B17" s="4" t="s">
        <v>35</v>
      </c>
      <c r="C17" s="4" t="s">
        <v>35</v>
      </c>
    </row>
    <row r="18" spans="1:3">
      <c r="A18" s="4" t="s">
        <v>84</v>
      </c>
      <c r="B18" s="6" t="n">
        <v>-26082960</v>
      </c>
      <c r="C18" s="4" t="s">
        <v>35</v>
      </c>
    </row>
    <row r="19" spans="1:3">
      <c r="A19" s="4" t="s">
        <v>85</v>
      </c>
      <c r="B19" s="8" t="n">
        <v>-1.33</v>
      </c>
      <c r="C19" s="4" t="s">
        <v>35</v>
      </c>
    </row>
    <row r="20" spans="1:3">
      <c r="A20" s="4" t="s">
        <v>86</v>
      </c>
      <c r="B20" s="5" t="n">
        <v>19622890</v>
      </c>
      <c r="C20" s="4" t="s">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6"/>
    <col customWidth="1" max="6" min="6" width="12"/>
  </cols>
  <sheetData>
    <row r="1" spans="1:6">
      <c r="A1" s="1" t="s">
        <v>87</v>
      </c>
      <c r="B1" s="2" t="s">
        <v>88</v>
      </c>
      <c r="C1" s="2" t="s">
        <v>89</v>
      </c>
      <c r="D1" s="2" t="s">
        <v>90</v>
      </c>
      <c r="E1" s="2" t="s">
        <v>91</v>
      </c>
      <c r="F1" s="2" t="s">
        <v>92</v>
      </c>
    </row>
    <row r="2" spans="1:6">
      <c r="A2" s="4" t="s">
        <v>93</v>
      </c>
      <c r="B2" s="4" t="s">
        <v>35</v>
      </c>
      <c r="C2" s="6" t="n">
        <v>248</v>
      </c>
      <c r="D2" s="6" t="n">
        <v>44030</v>
      </c>
      <c r="E2" s="6" t="n">
        <v>-578263</v>
      </c>
      <c r="F2" s="6" t="n">
        <v>-533985</v>
      </c>
    </row>
    <row r="3" spans="1:6">
      <c r="A3" s="4" t="s">
        <v>94</v>
      </c>
      <c r="B3" s="4" t="s">
        <v>35</v>
      </c>
      <c r="C3" s="5" t="n">
        <v>247554</v>
      </c>
    </row>
    <row r="4" spans="1:6">
      <c r="A4" s="4" t="s">
        <v>95</v>
      </c>
      <c r="B4" s="4" t="s">
        <v>35</v>
      </c>
      <c r="C4" s="4" t="s">
        <v>35</v>
      </c>
      <c r="D4" s="5" t="n">
        <v>-44278</v>
      </c>
      <c r="E4" s="5" t="n">
        <v>666301</v>
      </c>
      <c r="F4" s="5" t="n">
        <v>622023</v>
      </c>
    </row>
    <row r="5" spans="1:6">
      <c r="A5" s="4" t="s">
        <v>84</v>
      </c>
      <c r="E5" s="5" t="n">
        <v>-88038</v>
      </c>
      <c r="F5" s="4" t="s">
        <v>35</v>
      </c>
    </row>
    <row r="6" spans="1:6">
      <c r="A6" s="4" t="s">
        <v>96</v>
      </c>
      <c r="B6" s="4" t="s">
        <v>35</v>
      </c>
      <c r="C6" s="6" t="n">
        <v>248</v>
      </c>
      <c r="D6" s="5" t="n">
        <v>-248</v>
      </c>
      <c r="E6" s="4" t="s">
        <v>35</v>
      </c>
      <c r="F6" s="4" t="s">
        <v>35</v>
      </c>
    </row>
    <row r="7" spans="1:6">
      <c r="A7" s="4" t="s">
        <v>97</v>
      </c>
      <c r="B7" s="4" t="s">
        <v>35</v>
      </c>
      <c r="C7" s="5" t="n">
        <v>247554</v>
      </c>
    </row>
    <row r="8" spans="1:6">
      <c r="A8" s="4" t="s">
        <v>98</v>
      </c>
      <c r="B8" s="4" t="s">
        <v>35</v>
      </c>
      <c r="C8" s="4" t="s">
        <v>35</v>
      </c>
      <c r="D8" s="5" t="n">
        <v>1000</v>
      </c>
      <c r="E8" s="4" t="s">
        <v>35</v>
      </c>
      <c r="F8" s="5" t="n">
        <v>1000</v>
      </c>
    </row>
    <row r="9" spans="1:6">
      <c r="A9" s="4" t="s">
        <v>99</v>
      </c>
      <c r="B9" s="6" t="n">
        <v>1</v>
      </c>
      <c r="C9" s="6" t="n">
        <v>16691</v>
      </c>
      <c r="D9" s="5" t="n">
        <v>-16692</v>
      </c>
      <c r="E9" s="4" t="s">
        <v>35</v>
      </c>
      <c r="F9" s="4" t="s">
        <v>35</v>
      </c>
    </row>
    <row r="10" spans="1:6">
      <c r="A10" s="4" t="s">
        <v>100</v>
      </c>
      <c r="B10" s="5" t="n">
        <v>1000</v>
      </c>
      <c r="C10" s="5" t="n">
        <v>16690912</v>
      </c>
    </row>
    <row r="11" spans="1:6">
      <c r="A11" s="4" t="s">
        <v>101</v>
      </c>
      <c r="B11" s="4" t="s">
        <v>35</v>
      </c>
      <c r="C11" s="6" t="n">
        <v>1600</v>
      </c>
      <c r="D11" s="5" t="n">
        <v>-1600</v>
      </c>
      <c r="E11" s="4" t="s">
        <v>35</v>
      </c>
      <c r="F11" s="4" t="s">
        <v>35</v>
      </c>
    </row>
    <row r="12" spans="1:6">
      <c r="A12" s="4" t="s">
        <v>102</v>
      </c>
      <c r="B12" s="4" t="s">
        <v>35</v>
      </c>
      <c r="C12" s="5" t="n">
        <v>1600000</v>
      </c>
    </row>
    <row r="13" spans="1:6">
      <c r="A13" s="4" t="s">
        <v>103</v>
      </c>
      <c r="B13" s="4" t="s">
        <v>35</v>
      </c>
      <c r="C13" s="6" t="n">
        <v>15536</v>
      </c>
      <c r="D13" s="5" t="n">
        <v>8284464</v>
      </c>
      <c r="E13" s="4" t="s">
        <v>35</v>
      </c>
      <c r="F13" s="5" t="n">
        <v>8300000</v>
      </c>
    </row>
    <row r="14" spans="1:6">
      <c r="A14" s="4" t="s">
        <v>104</v>
      </c>
      <c r="B14" s="4" t="s">
        <v>35</v>
      </c>
      <c r="C14" s="5" t="n">
        <v>15536832</v>
      </c>
    </row>
    <row r="15" spans="1:6">
      <c r="A15" s="4" t="s">
        <v>105</v>
      </c>
      <c r="B15" s="4" t="s">
        <v>35</v>
      </c>
      <c r="C15" s="6" t="n">
        <v>6743</v>
      </c>
      <c r="D15" s="5" t="n">
        <v>24540797</v>
      </c>
      <c r="E15" s="4" t="s">
        <v>35</v>
      </c>
      <c r="F15" s="5" t="n">
        <v>24547540</v>
      </c>
    </row>
    <row r="16" spans="1:6">
      <c r="A16" s="4" t="s">
        <v>106</v>
      </c>
      <c r="B16" s="4" t="s">
        <v>35</v>
      </c>
      <c r="C16" s="5" t="n">
        <v>6742572</v>
      </c>
    </row>
    <row r="17" spans="1:6">
      <c r="A17" s="4" t="s">
        <v>107</v>
      </c>
      <c r="B17" s="4" t="s">
        <v>35</v>
      </c>
      <c r="C17" s="6" t="n">
        <v>77</v>
      </c>
      <c r="D17" s="5" t="n">
        <v>231423</v>
      </c>
      <c r="E17" s="4" t="s">
        <v>35</v>
      </c>
      <c r="F17" s="5" t="n">
        <v>-231500</v>
      </c>
    </row>
    <row r="18" spans="1:6">
      <c r="A18" s="4" t="s">
        <v>108</v>
      </c>
      <c r="B18" s="4" t="s">
        <v>35</v>
      </c>
      <c r="C18" s="5" t="n">
        <v>77167</v>
      </c>
    </row>
    <row r="19" spans="1:6">
      <c r="A19" s="4" t="s">
        <v>109</v>
      </c>
      <c r="B19" s="4" t="s">
        <v>35</v>
      </c>
      <c r="C19" s="4" t="s">
        <v>35</v>
      </c>
      <c r="D19" s="5" t="n">
        <v>310000</v>
      </c>
      <c r="E19" s="4" t="s">
        <v>35</v>
      </c>
      <c r="F19" s="5" t="n">
        <v>310000</v>
      </c>
    </row>
    <row r="20" spans="1:6">
      <c r="A20" s="4" t="s">
        <v>84</v>
      </c>
      <c r="B20" s="4" t="s">
        <v>35</v>
      </c>
      <c r="C20" s="4" t="s">
        <v>35</v>
      </c>
      <c r="D20" s="4" t="s">
        <v>35</v>
      </c>
      <c r="E20" s="5" t="n">
        <v>-26082960</v>
      </c>
      <c r="F20" s="5" t="n">
        <v>-26082960</v>
      </c>
    </row>
    <row r="21" spans="1:6">
      <c r="A21" s="4" t="s">
        <v>110</v>
      </c>
      <c r="B21" s="6" t="n">
        <v>1</v>
      </c>
      <c r="C21" s="6" t="n">
        <v>40895</v>
      </c>
      <c r="D21" s="6" t="n">
        <v>33349144</v>
      </c>
      <c r="E21" s="6" t="n">
        <v>-26082960</v>
      </c>
      <c r="F21" s="6" t="n">
        <v>7307080</v>
      </c>
    </row>
    <row r="22" spans="1:6">
      <c r="A22" s="4" t="s">
        <v>111</v>
      </c>
      <c r="B22" s="5" t="n">
        <v>1000</v>
      </c>
      <c r="C22" s="5" t="n">
        <v>40895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2</v>
      </c>
      <c r="B1" s="2" t="s">
        <v>1</v>
      </c>
    </row>
    <row r="2" spans="1:3">
      <c r="B2" s="2" t="s">
        <v>2</v>
      </c>
      <c r="C2" s="2" t="s">
        <v>32</v>
      </c>
    </row>
    <row r="3" spans="1:3">
      <c r="A3" s="3" t="s">
        <v>113</v>
      </c>
    </row>
    <row r="4" spans="1:3">
      <c r="A4" s="4" t="s">
        <v>84</v>
      </c>
      <c r="B4" s="6" t="n">
        <v>-26082960</v>
      </c>
      <c r="C4" s="4" t="s">
        <v>35</v>
      </c>
    </row>
    <row r="5" spans="1:3">
      <c r="A5" s="3" t="s">
        <v>114</v>
      </c>
    </row>
    <row r="6" spans="1:3">
      <c r="A6" s="4" t="s">
        <v>115</v>
      </c>
      <c r="B6" s="5" t="n">
        <v>24857540</v>
      </c>
    </row>
    <row r="7" spans="1:3">
      <c r="A7" s="3" t="s">
        <v>116</v>
      </c>
    </row>
    <row r="8" spans="1:3">
      <c r="A8" s="4" t="s">
        <v>117</v>
      </c>
      <c r="B8" s="5" t="n">
        <v>-20650</v>
      </c>
      <c r="C8" s="4" t="s">
        <v>35</v>
      </c>
    </row>
    <row r="9" spans="1:3">
      <c r="A9" s="4" t="s">
        <v>46</v>
      </c>
      <c r="B9" s="5" t="n">
        <v>222515</v>
      </c>
      <c r="C9" s="4" t="s">
        <v>35</v>
      </c>
    </row>
    <row r="10" spans="1:3">
      <c r="A10" s="4" t="s">
        <v>41</v>
      </c>
      <c r="B10" s="5" t="n">
        <v>-7300</v>
      </c>
      <c r="C10" s="4" t="s">
        <v>35</v>
      </c>
    </row>
    <row r="11" spans="1:3">
      <c r="A11" s="4" t="s">
        <v>118</v>
      </c>
      <c r="B11" s="5" t="n">
        <v>-1030855</v>
      </c>
      <c r="C11" s="4" t="s">
        <v>35</v>
      </c>
    </row>
    <row r="12" spans="1:3">
      <c r="A12" s="3" t="s">
        <v>119</v>
      </c>
    </row>
    <row r="13" spans="1:3">
      <c r="A13" s="4" t="s">
        <v>40</v>
      </c>
      <c r="B13" s="5" t="n">
        <v>-503000</v>
      </c>
    </row>
    <row r="14" spans="1:3">
      <c r="A14" s="4" t="s">
        <v>120</v>
      </c>
      <c r="B14" s="5" t="n">
        <v>-241627</v>
      </c>
      <c r="C14" s="4" t="s">
        <v>35</v>
      </c>
    </row>
    <row r="15" spans="1:3">
      <c r="A15" s="4" t="s">
        <v>121</v>
      </c>
      <c r="B15" s="5" t="n">
        <v>-744627</v>
      </c>
      <c r="C15" s="4" t="s">
        <v>35</v>
      </c>
    </row>
    <row r="16" spans="1:3">
      <c r="A16" s="3" t="s">
        <v>122</v>
      </c>
    </row>
    <row r="17" spans="1:3">
      <c r="A17" s="4" t="s">
        <v>123</v>
      </c>
      <c r="B17" s="5" t="n">
        <v>8300000</v>
      </c>
      <c r="C17" s="4" t="s">
        <v>35</v>
      </c>
    </row>
    <row r="18" spans="1:3">
      <c r="A18" s="4" t="s">
        <v>107</v>
      </c>
      <c r="B18" s="5" t="n">
        <v>231500</v>
      </c>
    </row>
    <row r="19" spans="1:3">
      <c r="A19" s="4" t="s">
        <v>98</v>
      </c>
      <c r="B19" s="5" t="n">
        <v>1000</v>
      </c>
    </row>
    <row r="20" spans="1:3">
      <c r="A20" s="4" t="s">
        <v>124</v>
      </c>
      <c r="B20" s="5" t="n">
        <v>1000</v>
      </c>
      <c r="C20" s="4" t="s">
        <v>35</v>
      </c>
    </row>
    <row r="21" spans="1:3">
      <c r="A21" s="4" t="s">
        <v>125</v>
      </c>
      <c r="B21" s="5" t="n">
        <v>170734</v>
      </c>
    </row>
    <row r="22" spans="1:3">
      <c r="A22" s="4" t="s">
        <v>125</v>
      </c>
      <c r="B22" s="5" t="n">
        <v>-170734</v>
      </c>
      <c r="C22" s="4" t="s">
        <v>35</v>
      </c>
    </row>
    <row r="23" spans="1:3">
      <c r="A23" s="4" t="s">
        <v>126</v>
      </c>
      <c r="B23" s="5" t="n">
        <v>8533500</v>
      </c>
      <c r="C23" s="4" t="s">
        <v>35</v>
      </c>
    </row>
    <row r="24" spans="1:3">
      <c r="A24" s="4" t="s">
        <v>127</v>
      </c>
      <c r="B24" s="5" t="n">
        <v>6758018</v>
      </c>
      <c r="C24" s="4" t="s">
        <v>35</v>
      </c>
    </row>
    <row r="25" spans="1:3">
      <c r="A25" s="4" t="s">
        <v>128</v>
      </c>
      <c r="B25" s="4" t="s">
        <v>35</v>
      </c>
      <c r="C25" s="4" t="s">
        <v>35</v>
      </c>
    </row>
    <row r="26" spans="1:3">
      <c r="A26" s="4" t="s">
        <v>129</v>
      </c>
      <c r="B26" s="5" t="n">
        <v>6758018</v>
      </c>
      <c r="C26" s="4" t="s">
        <v>35</v>
      </c>
    </row>
    <row r="27" spans="1:3">
      <c r="A27" s="3" t="s">
        <v>130</v>
      </c>
    </row>
    <row r="28" spans="1:3">
      <c r="A28" s="4" t="s">
        <v>131</v>
      </c>
      <c r="B28" s="4" t="s">
        <v>35</v>
      </c>
      <c r="C28" s="4" t="s">
        <v>35</v>
      </c>
    </row>
    <row r="29" spans="1:3">
      <c r="A29" s="4" t="s">
        <v>132</v>
      </c>
      <c r="B29" s="4" t="s">
        <v>35</v>
      </c>
      <c r="C29" s="4" t="s">
        <v>35</v>
      </c>
    </row>
    <row r="30" spans="1:3">
      <c r="A30" s="4" t="s">
        <v>133</v>
      </c>
      <c r="B30" s="5" t="n">
        <v>16691</v>
      </c>
      <c r="C30" s="4" t="s">
        <v>35</v>
      </c>
    </row>
    <row r="31" spans="1:3">
      <c r="A31" s="4" t="s">
        <v>134</v>
      </c>
      <c r="B31" s="5" t="n">
        <v>1600</v>
      </c>
      <c r="C31" s="4" t="s">
        <v>35</v>
      </c>
    </row>
    <row r="32" spans="1:3">
      <c r="A32" s="4" t="s">
        <v>135</v>
      </c>
      <c r="B32" s="6" t="n">
        <v>6743</v>
      </c>
      <c r="C32"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52:42Z</dcterms:created>
  <dcterms:modified xmlns:dcterms="http://purl.org/dc/terms/" xmlns:xsi="http://www.w3.org/2001/XMLSchema-instance" xsi:type="dcterms:W3CDTF">2018-04-17T16:52:42Z</dcterms:modified>
</cp:coreProperties>
</file>